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Borrowing Arrangements" sheetId="10" state="visible" r:id="rId10"/>
    <sheet xmlns:r="http://schemas.openxmlformats.org/officeDocument/2006/relationships" name="Income Taxes" sheetId="11" state="visible" r:id="rId11"/>
    <sheet xmlns:r="http://schemas.openxmlformats.org/officeDocument/2006/relationships" name="Accounting for Leases"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Williams-Sonoma, Inc. 401(k) Pl" sheetId="15" state="visible" r:id="rId15"/>
    <sheet xmlns:r="http://schemas.openxmlformats.org/officeDocument/2006/relationships" name="Commitments and Contingencies" sheetId="16" state="visible" r:id="rId16"/>
    <sheet xmlns:r="http://schemas.openxmlformats.org/officeDocument/2006/relationships" name="Stock Repurchase Program and Di" sheetId="17" state="visible" r:id="rId17"/>
    <sheet xmlns:r="http://schemas.openxmlformats.org/officeDocument/2006/relationships" name="Segment Reporting"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Accumulated Other Comprehensiv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Accounting for Leases (Tables)" sheetId="26" state="visible" r:id="rId26"/>
    <sheet xmlns:r="http://schemas.openxmlformats.org/officeDocument/2006/relationships" name="Earnings Per Share (Tables)" sheetId="27" state="visible" r:id="rId27"/>
    <sheet xmlns:r="http://schemas.openxmlformats.org/officeDocument/2006/relationships" name="Stock-Based Compensation (Table" sheetId="28" state="visible" r:id="rId28"/>
    <sheet xmlns:r="http://schemas.openxmlformats.org/officeDocument/2006/relationships" name="Segment Reporting (Tables)" sheetId="29" state="visible" r:id="rId29"/>
    <sheet xmlns:r="http://schemas.openxmlformats.org/officeDocument/2006/relationships" name="Derivative Financial Instrume30" sheetId="30" state="visible" r:id="rId30"/>
    <sheet xmlns:r="http://schemas.openxmlformats.org/officeDocument/2006/relationships" name="Accumulated Other Comprehensi31" sheetId="31" state="visible" r:id="rId31"/>
    <sheet xmlns:r="http://schemas.openxmlformats.org/officeDocument/2006/relationships" name="Summary of Significant Accoun32" sheetId="32" state="visible" r:id="rId32"/>
    <sheet xmlns:r="http://schemas.openxmlformats.org/officeDocument/2006/relationships" name="Estimated Useful Lives of Prope" sheetId="33" state="visible" r:id="rId33"/>
    <sheet xmlns:r="http://schemas.openxmlformats.org/officeDocument/2006/relationships" name="Summary of Activity in Sales Re" sheetId="34" state="visible" r:id="rId34"/>
    <sheet xmlns:r="http://schemas.openxmlformats.org/officeDocument/2006/relationships" name="Property and Equipment (Detail)" sheetId="35" state="visible" r:id="rId35"/>
    <sheet xmlns:r="http://schemas.openxmlformats.org/officeDocument/2006/relationships" name="Property and Equipment (Parenth" sheetId="36" state="visible" r:id="rId36"/>
    <sheet xmlns:r="http://schemas.openxmlformats.org/officeDocument/2006/relationships" name="Borrowing Arrangements - Additi" sheetId="37" state="visible" r:id="rId37"/>
    <sheet xmlns:r="http://schemas.openxmlformats.org/officeDocument/2006/relationships" name="Components of Earnings Before I" sheetId="38" state="visible" r:id="rId38"/>
    <sheet xmlns:r="http://schemas.openxmlformats.org/officeDocument/2006/relationships" name="Components Of Provision For Inc" sheetId="39" state="visible" r:id="rId39"/>
    <sheet xmlns:r="http://schemas.openxmlformats.org/officeDocument/2006/relationships" name="Income Taxes - Additional Infor" sheetId="40" state="visible" r:id="rId40"/>
    <sheet xmlns:r="http://schemas.openxmlformats.org/officeDocument/2006/relationships" name="Reconciliation of Income Taxes " sheetId="41" state="visible" r:id="rId41"/>
    <sheet xmlns:r="http://schemas.openxmlformats.org/officeDocument/2006/relationships" name="Significant Components of Defer" sheetId="42" state="visible" r:id="rId42"/>
    <sheet xmlns:r="http://schemas.openxmlformats.org/officeDocument/2006/relationships" name="Summary of Activity Related to " sheetId="43" state="visible" r:id="rId43"/>
    <sheet xmlns:r="http://schemas.openxmlformats.org/officeDocument/2006/relationships" name="Accounting for Leases - Additio" sheetId="44" state="visible" r:id="rId44"/>
    <sheet xmlns:r="http://schemas.openxmlformats.org/officeDocument/2006/relationships" name="Total Rent Expense for All Oper" sheetId="45" state="visible" r:id="rId45"/>
    <sheet xmlns:r="http://schemas.openxmlformats.org/officeDocument/2006/relationships" name="Aggregate Future Minimum Annual" sheetId="46" state="visible" r:id="rId46"/>
    <sheet xmlns:r="http://schemas.openxmlformats.org/officeDocument/2006/relationships" name="Reconciliation of Net Earnings " sheetId="47" state="visible" r:id="rId47"/>
    <sheet xmlns:r="http://schemas.openxmlformats.org/officeDocument/2006/relationships" name="Earnings Per Share- Additional " sheetId="48" state="visible" r:id="rId48"/>
    <sheet xmlns:r="http://schemas.openxmlformats.org/officeDocument/2006/relationships" name="Stock Based Compensation - Addi" sheetId="49" state="visible" r:id="rId49"/>
    <sheet xmlns:r="http://schemas.openxmlformats.org/officeDocument/2006/relationships" name="Summary of Stock-Settled Stock " sheetId="50" state="visible" r:id="rId50"/>
    <sheet xmlns:r="http://schemas.openxmlformats.org/officeDocument/2006/relationships" name="Summary of Stock-Settled Stoc51" sheetId="51" state="visible" r:id="rId51"/>
    <sheet xmlns:r="http://schemas.openxmlformats.org/officeDocument/2006/relationships" name="Summary of Restricted Stock Uni" sheetId="52" state="visible" r:id="rId52"/>
    <sheet xmlns:r="http://schemas.openxmlformats.org/officeDocument/2006/relationships" name="Summary of Restricted Stock U53" sheetId="53" state="visible" r:id="rId53"/>
    <sheet xmlns:r="http://schemas.openxmlformats.org/officeDocument/2006/relationships" name="Summary of Additional Informati" sheetId="54" state="visible" r:id="rId54"/>
    <sheet xmlns:r="http://schemas.openxmlformats.org/officeDocument/2006/relationships" name="Williams-Sonoma, Inc. 401(k) 55" sheetId="55" state="visible" r:id="rId55"/>
    <sheet xmlns:r="http://schemas.openxmlformats.org/officeDocument/2006/relationships" name="Stock Repurchase Program and 56" sheetId="56" state="visible" r:id="rId56"/>
    <sheet xmlns:r="http://schemas.openxmlformats.org/officeDocument/2006/relationships" name="Segment Reporting - Additional " sheetId="57" state="visible" r:id="rId57"/>
    <sheet xmlns:r="http://schemas.openxmlformats.org/officeDocument/2006/relationships" name="Segment Information (Detail)" sheetId="58" state="visible" r:id="rId58"/>
    <sheet xmlns:r="http://schemas.openxmlformats.org/officeDocument/2006/relationships" name="Segment Information (Parentheti" sheetId="59" state="visible" r:id="rId59"/>
    <sheet xmlns:r="http://schemas.openxmlformats.org/officeDocument/2006/relationships" name="Derivative Financial Instrume60" sheetId="60" state="visible" r:id="rId60"/>
    <sheet xmlns:r="http://schemas.openxmlformats.org/officeDocument/2006/relationships" name="Foreign Currency Forward Contra" sheetId="61" state="visible" r:id="rId61"/>
    <sheet xmlns:r="http://schemas.openxmlformats.org/officeDocument/2006/relationships" name="Effect of Derivative Instrument" sheetId="62" state="visible" r:id="rId62"/>
    <sheet xmlns:r="http://schemas.openxmlformats.org/officeDocument/2006/relationships" name="Fair Value of Derivatives as De" sheetId="63" state="visible" r:id="rId63"/>
    <sheet xmlns:r="http://schemas.openxmlformats.org/officeDocument/2006/relationships" name="Changes in Accumulated Other Co" sheetId="64" state="visible" r:id="rId64"/>
  </sheets>
  <definedNames/>
  <calcPr calcId="124519" fullCalcOnLoad="1"/>
</workbook>
</file>

<file path=xl/sharedStrings.xml><?xml version="1.0" encoding="utf-8"?>
<sst xmlns="http://schemas.openxmlformats.org/spreadsheetml/2006/main" uniqueCount="620">
  <si>
    <t>Document and Entity Information - USD ($)</t>
  </si>
  <si>
    <t>12 Months Ended</t>
  </si>
  <si>
    <t>Jan. 29, 2017</t>
  </si>
  <si>
    <t>Mar. 26, 2017</t>
  </si>
  <si>
    <t>Jul. 31, 2016</t>
  </si>
  <si>
    <t>Document Information [Line Items]</t>
  </si>
  <si>
    <t>Document Type</t>
  </si>
  <si>
    <t>10-K</t>
  </si>
  <si>
    <t>Amendment Flag</t>
  </si>
  <si>
    <t>false</t>
  </si>
  <si>
    <t>Document Period End Date</t>
  </si>
  <si>
    <t>Jan. 29,
		2017</t>
  </si>
  <si>
    <t>Document Fiscal Year Focus</t>
  </si>
  <si>
    <t>Document Fiscal Period Focus</t>
  </si>
  <si>
    <t>FY</t>
  </si>
  <si>
    <t>Trading Symbol</t>
  </si>
  <si>
    <t>WSM</t>
  </si>
  <si>
    <t>Entity Registrant Name</t>
  </si>
  <si>
    <t>WILLIAMS SONOMA INC</t>
  </si>
  <si>
    <t>Entity Central Index Key</t>
  </si>
  <si>
    <t>Current Fiscal Year End Date</t>
  </si>
  <si>
    <t>--01-29</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Earnings - USD ($) shares in Thousands, $ in Thousands</t>
  </si>
  <si>
    <t>Jan. 31, 2016</t>
  </si>
  <si>
    <t>Feb. 01, 2015</t>
  </si>
  <si>
    <t>Net revenues</t>
  </si>
  <si>
    <t>[1]</t>
  </si>
  <si>
    <t>Cost of goods sold</t>
  </si>
  <si>
    <t>Gross profit</t>
  </si>
  <si>
    <t>Selling, general and administrative expenses</t>
  </si>
  <si>
    <t>Operating income</t>
  </si>
  <si>
    <t>[2]</t>
  </si>
  <si>
    <t>Interest (income) expense, net</t>
  </si>
  <si>
    <t>Earnings before income taxes</t>
  </si>
  <si>
    <t>Income taxes</t>
  </si>
  <si>
    <t>Net earnings</t>
  </si>
  <si>
    <t>Basic earnings per share</t>
  </si>
  <si>
    <t>Diluted earnings per share</t>
  </si>
  <si>
    <t>Shares used in calculation of earnings per share:</t>
  </si>
  <si>
    <t>Basic</t>
  </si>
  <si>
    <t>Diluted</t>
  </si>
  <si>
    <t>E-commerce</t>
  </si>
  <si>
    <t>Retail</t>
  </si>
  <si>
    <t>Includes net revenues related to our international operations (including our operations in Canada, Australia, the United Kingdom and our franchise businesses) of approximately $321.2 million, $298.9 million and $235.8 million in fiscal 2016, fiscal 2015 and fiscal 2014, respectively.</t>
  </si>
  <si>
    <t>Includes approximately $14.4 million in fiscal 2016 for severance related reorganization charges due to headcount reduction, primarily in our corporate functions, which is recorded in selling, general and administrative expenses within the unallocated segment.</t>
  </si>
  <si>
    <t>Consolidated Statements of Comprehensive Income - USD ($) $ in Thousands</t>
  </si>
  <si>
    <t>Other comprehensive income (loss):</t>
  </si>
  <si>
    <t>Foreign currency translation adjustments</t>
  </si>
  <si>
    <t>Change in fair value of derivative financial instruments, net of tax</t>
  </si>
  <si>
    <t>Reclassification adjustment for realized (gain) loss on derivative financial instruments, net of tax</t>
  </si>
  <si>
    <t>Comprehensive income</t>
  </si>
  <si>
    <t>Refer to Note L for additional disclosures about reclassifications out of accumulated other comprehensive income and their corresponding effects on the respective line items in the Consolidated Statements of Earnings.</t>
  </si>
  <si>
    <t>Consolidated Balance Sheets - USD ($) $ in Thousands</t>
  </si>
  <si>
    <t>Current assets</t>
  </si>
  <si>
    <t>Cash and cash equivalents</t>
  </si>
  <si>
    <t>Accounts receivable, net</t>
  </si>
  <si>
    <t>Merchandise inventories, net</t>
  </si>
  <si>
    <t>Prepaid catalog expenses</t>
  </si>
  <si>
    <t>Prepaid expenses</t>
  </si>
  <si>
    <t>Other assets</t>
  </si>
  <si>
    <t>Total current assets</t>
  </si>
  <si>
    <t>Property and equipment, net</t>
  </si>
  <si>
    <t>Deferred income taxes, net</t>
  </si>
  <si>
    <t>Other assets, net</t>
  </si>
  <si>
    <t>Total assets</t>
  </si>
  <si>
    <t>Current liabilities</t>
  </si>
  <si>
    <t>Accounts payable</t>
  </si>
  <si>
    <t>Accrued salaries, benefits and other liabilities</t>
  </si>
  <si>
    <t>Customer deposits</t>
  </si>
  <si>
    <t>Income taxes payable</t>
  </si>
  <si>
    <t>Other liabilities</t>
  </si>
  <si>
    <t>Total current liabilities</t>
  </si>
  <si>
    <t>Deferred rent and lease incentives</t>
  </si>
  <si>
    <t>Other long-term obligations</t>
  </si>
  <si>
    <t>Total liabilities</t>
  </si>
  <si>
    <t>Commitments and contingencies - See Note I</t>
  </si>
  <si>
    <t xml:space="preserve"> </t>
  </si>
  <si>
    <t>Stockholders' equity</t>
  </si>
  <si>
    <t>Preferred stock: $.01 par value; 7,500 shares authorized; none issued</t>
  </si>
  <si>
    <t>Common stock: $.01 par value; 253,125 shares authorized; 87,325 and 89,563 shares issued and outstanding at January 29, 2017 and January 31, 2016, respectively</t>
  </si>
  <si>
    <t>Additional paid-in capital</t>
  </si>
  <si>
    <t>Retained earnings</t>
  </si>
  <si>
    <t>Accumulated other comprehensive loss</t>
  </si>
  <si>
    <t>Treasury stock - at cost: 20 and 29 shares as of January 29, 2017 and January 31, 2016, respectively</t>
  </si>
  <si>
    <t>Total stockholders' equity</t>
  </si>
  <si>
    <t>Total liabilities and stockholders' equity</t>
  </si>
  <si>
    <t>Includes long-term assets related to our international operations of approximately $59.2 million, $61.7 million and $58.3 million in fiscal 2016, fiscal 2015 and fiscal 2014, respectivel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tockholders' Equity - USD ($) shares in Thousands, $ in Thousands</t>
  </si>
  <si>
    <t>Total</t>
  </si>
  <si>
    <t>Common Stock</t>
  </si>
  <si>
    <t>Additional Paid-in Capital</t>
  </si>
  <si>
    <t>Retained Earnings</t>
  </si>
  <si>
    <t>Accumulated Other Comprehensive Income (Loss)</t>
  </si>
  <si>
    <t>Treasury Stock</t>
  </si>
  <si>
    <t>Beginning Balance (in shares) at Feb. 02, 2014</t>
  </si>
  <si>
    <t>Beginning Balance at Feb. 02, 2014</t>
  </si>
  <si>
    <t>Exercise of stock-based awards and related tax effect, shares</t>
  </si>
  <si>
    <t>Exercise of stock-based awards and related tax effect, value</t>
  </si>
  <si>
    <t>Conversion/release of stock-based awards, shares</t>
  </si>
  <si>
    <t>Conversion/release of stock- based awards, value</t>
  </si>
  <si>
    <t>Repurchases of common stock, shares</t>
  </si>
  <si>
    <t>Repurchases of common stock, value</t>
  </si>
  <si>
    <t>Reissuance of treasury stock under stock-based compensation plans</t>
  </si>
  <si>
    <t>Stock-based compensation expense</t>
  </si>
  <si>
    <t>Dividends declared</t>
  </si>
  <si>
    <t>Ending Balance (in shares) at Feb. 01, 2015</t>
  </si>
  <si>
    <t>Ending Balance at Feb. 01, 2015</t>
  </si>
  <si>
    <t>Ending Balance (in shares) at Jan. 31, 2016</t>
  </si>
  <si>
    <t>Ending Balance at Jan. 31, 2016</t>
  </si>
  <si>
    <t>Ending Balance (in shares) at Jan. 29, 2017</t>
  </si>
  <si>
    <t>Ending Balance at Jan. 29, 2017</t>
  </si>
  <si>
    <t>Amounts are shown net of shares withheld for employee taxes.</t>
  </si>
  <si>
    <t>Consolidated Statements of Cash Flows - USD ($) $ in Thousands</t>
  </si>
  <si>
    <t>Cash flows from operating activities:</t>
  </si>
  <si>
    <t>Adjustments to reconcile net earnings to net cash provided by (used in) operating activities:</t>
  </si>
  <si>
    <t>Depreciation and amortization</t>
  </si>
  <si>
    <t>Loss on disposal/impairment of assets</t>
  </si>
  <si>
    <t>Amortization of deferred lease incentives</t>
  </si>
  <si>
    <t>Deferred income taxes</t>
  </si>
  <si>
    <t>Tax benefit related to stock-based awards</t>
  </si>
  <si>
    <t>Excess tax benefit related to stock-based awards</t>
  </si>
  <si>
    <t>Other</t>
  </si>
  <si>
    <t>Changes in:</t>
  </si>
  <si>
    <t>Accounts receivable</t>
  </si>
  <si>
    <t>Merchandise inventories</t>
  </si>
  <si>
    <t>Prepaid expenses and other assets</t>
  </si>
  <si>
    <t>Net cash provided by operating activities</t>
  </si>
  <si>
    <t>Cash flows from investing activities:</t>
  </si>
  <si>
    <t>Purchases of property and equipment</t>
  </si>
  <si>
    <t>Restricted cash receipts</t>
  </si>
  <si>
    <t>Net cash used in investing activities</t>
  </si>
  <si>
    <t>Cash flows from financing activities:</t>
  </si>
  <si>
    <t>Repurchases of common stock</t>
  </si>
  <si>
    <t>Payment of dividends</t>
  </si>
  <si>
    <t>Borrowings under revolving line of credit</t>
  </si>
  <si>
    <t>Repayments of borrowings under revolving line of credit</t>
  </si>
  <si>
    <t>Tax withholdings related to stock-based awards</t>
  </si>
  <si>
    <t>Proceeds related to stock-based awards</t>
  </si>
  <si>
    <t>Repayment of long-term obligations</t>
  </si>
  <si>
    <t>Net cash used in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id during the year for interest</t>
  </si>
  <si>
    <t>Cash paid during the year for income taxes, net of refunds</t>
  </si>
  <si>
    <t>Non-cash investing activities:</t>
  </si>
  <si>
    <t>Purchases of property and equipment not yet paid for at end of year</t>
  </si>
  <si>
    <t>Summary of Significant Accounting Policies</t>
  </si>
  <si>
    <t>Note A: Summary of Significant Accounting Policies
We are a specialty retailer of high-quality products for the home.
These products, representing distinct merchandise strategies
— Williams Sonoma, Pottery Barn, Pottery Barn Kids, West Elm,
PBteen, Williams Sonoma Home, Rejuvenation, and Mark and Graham
— are marketed through e-commerce websites, direct mail
catalogs and 629 stores. We have retail and/or e-commerce
businesses in the U.S., Puerto Rico, Canada, Australia and the
United Kingdom, and ship our products to customers worldwide. Our
catalogs reach customers throughout the U.S. and Australia. In
addition, we have unaffiliated franchisees that operate stores
and/or e-commerce e-commerce
Consolidation
The Consolidated Financial Statements include the accounts of
Williams-Sonoma, Inc. and its subsidiaries. All intercompany
transactions and balances have been eliminated.
Fiscal Year
Our fiscal year ends on the Sunday closest to January 31,
based on a 52 or 53-week year. Fiscal 2016, a 52-week year, ended
on January 29, 2017; Fiscal 2015, a 52-week year, ended on
January 31, 2016; and Fiscal 2014, a 52-week year, ended on
February 1, 2015.
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
Cash Equivalents
Cash equivalents include highly liquid investments with an original
maturity of three months or less. As of January 29, 2017, we
were invested primarily in demand deposit accounts and money market
funds. Book cash overdrafts issued, but not yet presented to the
bank for payment, are reclassified to accounts payable.
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January 29, 2017 and January 31, 2016.
Merchandise Inventories
Merchandise inventories, net of an allowance for excess quantities
and obsolescence, are stated at the lower of cost (weighted average
method) or market. To determine if the value of our inventory
should be reduced below cost, we consider current and anticipated
demand, customer preferences and age of the merchandise. The
significant estimates used in inventory valuation are obsolescence
(including excess and slow-moving inventory and lower of cost or
market reserves) and estimates of inventory shrinkage. We reserve
for obsolescence based on historical trends, aging reports,
specific identification and our estimates of future sales and
selling prices.
Reserves for shrinkage are estimated and recorded throughout the
year as a percentage of net sales based on historical shrinkage
results, expectations of future shrinkage and current inventory
levels. Actual shrinkage is recorded at year-end based on the
results of our physical inventory counts and can vary from our
estimates due to such factors as changes in operations, the mix of
our inventory (which ranges from large furniture to small tabletop
items) and execution against loss prevention initiatives in our
stores, distribution facilities, off-site storage locations, and
with our third-party warehouse and transportation providers.
Accordingly, there is no shrinkage reserve at year-end.
Historically, actual shrinkage has not differed materially from our
estimates.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We have made no material changes
to our assumptions included in the calculations of the obsolescence
and shrinkage reserves throughout the year. As of January 29,
2017 and January 31, 2016, our inventory obsolescence reserves
were $13,770,000 and $9,782,000, respectively.
Advertising and Prepaid Catalog Expenses
Advertising expenses consist of media and production costs related
to e-commerce advertising, catalog mailings and other direct
marketing activities. All advertising costs are expensed as
incurred, or upon the release of the initial advertisement, with
the exception of prepaid catalog expenses. Prepaid catalog expenses
consist primarily of third-party incremental direct costs,
including creative design, paper, printing, postage and mailing
costs for all of our direct response catalogs. Such costs are
capitalized as prepaid catalog expenses and amortized over their
expected period of future benefit, generally three months.
Total advertising expenses (including e-commerce advertising,
catalog advertising and other advertising costs) were approximately
$347,474,000, $333,276,000 and $330,070,000 in fiscal 2016, fiscal
2015 and fiscal 2014, respectively.
Property and Equipment
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may not be recoverable. Our impairment analyses determine
whether projected cash flows from operations are sufficient to
recover the carrying value of these assets. Impairment may result
when the carrying value of the asset exceeds the estimated
undiscounted future cash flows over its remaining useful life. For
store impairment, our estimate of undiscounted future cash flows
over the store lease term is based upon our experience, the
historical operations of the stores and estimates of future store
profitability and economic conditions. The estimates of future
store profitability and economic conditions require estimating such
factors as sales growth, gross margin, employment costs, lease
escalations, inflation and the overall economics of the retail
industry, and are therefore subject to variability and difficult to
predict. Actual future results may differ from those estimates. If
a long-lived asset is found to be impaired, the amount recognized
for impairment is equal to the difference between the asset’s
net carrying value and its fair value. Long-lived assets are
measured at fair value on a nonrecurring basis using Level 3 inputs
as defined in the fair value hierarchy. The fair value is based on
the present value of estimated future cash flows using a discount
rate that approximates our weighted average cost of capital.
During fiscal 2016, fiscal 2015 and fiscal 2014, we recorded asset
impairment charges of approximately $1,765,000, $2,100,000 and
$241,000, respectively, related to our retail stores, which is
recorded within selling, general and administrative expenses.
Goodwill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two-step quantitative
test is necessary. The first step of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rates, capital expenditures, inflation and future
economic and market conditions. Actual future results may differ
from those estimates. If the carrying value of the reporting
unit’s assets and liabilities, including goodwill, exceeds
its fair value, goodwill may be impaired. We then must perform a
second step of comparing the implied fair value of the goodwill to
its carrying value to determine the impairment charge, if any.
At January 29, 2017 and January 31, 2016, we had goodwill of
$18,680,000 and $18,703,000, respectively, included in other assets
primarily related to our fiscal 2011 acquisition of Rejuvenation
Inc. In fiscal 2016, we performed a qualitative assessment of
potential goodwill impairment and determined it was more likely
than not that the fair value of each of our reporting units
exceeded its carrying value. Accordingly, no further impairment
testing of goodwill was performed and we did not recognize any
goodwill impairment in fiscal 2016. In fiscal 2015 and fiscal 2014,
we performed a quantitative goodwill impairment test and determined
that the fair value of both our reporting units substantially
exceeded their carrying value. Accordingly, we did not recognize
any goodwill impairment in fiscal 2015 or fiscal 2014.
Self-Insured Liabilities
We are primarily self-insured for workers’ compensation,
employee health benefits and product and general liability claims.
We record self-insurance liability reserv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We
determine our workers’ compensation liability and product and
general liability claims reserves based on an actuarial analysis of
historical claims data. Self-insurance reserves for workers’
compensation, employee health benefits and product and general
liability claims were $24,988,000 and $25,290,000 as of
January 29, 2017 and January 31, 2016, respectively.
Customer Deposits
Customer deposits are primarily comprised of deferred revenues
related to unredeemed gift cards, merchandise credits and
undelivered merchandise. We maintain a liability for unredeemed
gift cards and merchandise credits until the earlier of redemption,
escheatment or four years as we have concluded that the likelihood
of our gift cards being redeemed beyond four years from the date of
issuance is remote. Income from unredeemed gift cards and
merchandise credits, which is recorded in other income within
selling, general and administrative expense, is not material to our
consolidated financial statements. Our gift cards and merchandise
credits have no expiration dates.
Deferred Rent and Lease Incentives
For leases that contain fixed escalations of the minimum annual
lease payment during the original term of the lease, we recognize
rental expense on a straight-line basis over the lease term,
including the construction period, and record the difference
between rent expense and the amount currently payable as deferred
rent. Deferred lease incentives include construction allowances
received from landlords, which are amortized on a straight-line
basis over the lease term, including the construction period.
For any store or facility closure where a lease obligation still
exists, we record the estimated future liability associated with
the rental obligation on the cease use date.
Fair Value of Financial Instruments
The carrying values of cash and cash equivalents, accounts
receivable, accounts payable and debt approximate their estimated
fair values. We use derivative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whereby we use observable market data at the measurement
date and standard valuation techniques to convert future amounts to
a single present value amount. These observable inputs include spot
rates, forward rates, interest rates and credit derivative market
rates (refer to Notes L and M for additional information).
Revenue Recognition
We recognize revenues and the related cost of goods sold (including
shipping costs) at the time the products are delivered to our
customers. Revenue is recognized for retail sales (excluding
home-delivered merchandise) at the point of sale in the store and,
for home-delivered merchandise and e-commerce sales, when the
merchandise is delivered to the customer. Discounts provided to
customers are accounted for as a reduction of sales. We record a
reserve for estimated product returns in each reporting period.
Shipping and handling fees charged to the customer are recognized
as revenue at the time the products are delivered to the customer.
Revenues are presented net of any taxes collected from customers
and remitted to governmental authorities. We recognize revenues
from sales to franchisees at the time merchandise ownership is
transferred to the franchisee.
Sales Returns Reserve
Our customers may return purchased items for an exchange or refund.
We record a reserve for estimated product returns, net of cost of
goods sold, based on historical return trends together with current
product sales performance. A summary of activity in our sales
returns reserve is as follows:
In
thousands
Fiscal 2016 1
Fiscal 2015 1
Fiscal 2014 1
Balance at beginning of year $ 19,113 $ 14,782 $ 15,954
Provision for sales returns 303,694 321,421 311,911
Actual sales returns
(306,749 )
(317,090 )
(313,083 )
Balance at end of year
$ 16,058
$ 19,113
$ 14,782
1 Amounts are shown net of cost of
goods sold.
Vendor Allowances
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
Cost of Goods Sold
Cost of goods sold includes cost of goods, occupancy expenses and
shipping costs. Cost of goods consists of cost of merchandise,
inbound freight expenses, freight-to-store expenses and other
inventory related costs such as shrinkage, damages and
replacements. Occupancy expenses consist of rent, depreciation and
other occupancy costs, including common area maintenance, property
taxes and utilities. Shipping costs consist of third-party delivery
services and shipping materials.
Selling, General and Administrative Expenses
Selling, general and administrative expenses consist of
non-occupancy related costs associated with our retail stores,
distribution facilities, customer care centers, supply chain
operations (buying, receiving and inspection) and corporate
administrative functions. These costs include employment,
advertising, third-party credit card processing and other general
expenses.
Stock-Based Compensation
We account for stock-based compensation arrangements by measuring
and recognizing compensation expense in our Consolidated Financial
Statements for all stock-based awards using a fair value based
method. Restricted stock units are valued using the closing price
of our stock on the date prior to the date of grant. The fair value
of each stock-based award is amortized over the requisite service
period.
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elling, general and administrative
expenses (except for those discussed in Note L).
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
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
New Accounting Pronouncements
In May 2014, the Financial Accounting Standards Board
(“FASB”) issued Accounting Standards Update
(“ASU”) 2014-09, Revenue from Contracts with
Customers Revenue from Contracts with
Customers: Principal versus Agent Considerations Identifying Performance Obligations and Licensing
In January 2016, the FASB issued ASU 2016-01, Recognition and
Measurement of Financial Assets and Financial Liabilities
In February 2016, the FASB issued ASU 2016-02, Leases
In March 2016, the FASB issued ASU 2016-09, Improvements to
Employee Share-Based Payment Accounting
In October 2016, the FASB issued ASU 2016-16, Intra-Entity
Transfers of Assets Other than Inventory
In January 2017, the FASB issued ASU 2017-04, Simplifying the
Test for Goodwill Impairment,</t>
  </si>
  <si>
    <t>Property and Equipment</t>
  </si>
  <si>
    <t>Note B: Property and Equipment
Property and equipment consists of the following:
In thousands
Jan. 29, 2017
Jan. 31, 2016
Leasehold improvements $ 923,909 $ 861,852
Fixtures and equipment 762,379 714,911
Capitalized software 584,122 455,954
Land and buildings 172,856 172,782
Corporate systems projects in progress 1 52,352 115,296
Construction in progress 2
13,704
20,325
Total
2,509,322
2,341,120
Accumulated depreciation
(1,586,039 )
(1,454,307 )
Property and equipment, net
$ 923,283
$ 886,813
1 Corporate systems projects in
progress as of January 31, 2016 included approximately $77.6
million related to the portion of our new inventory and order
management system that was placed in service during fiscal
2016.
2 Construction in progress primarily
consists of leasehold improvements and furniture and fixtures
related to new, expanded or remodeled retail stores where
construction had not been completed as of year-end.</t>
  </si>
  <si>
    <t>Borrowing Arrangements</t>
  </si>
  <si>
    <t>Note C: Borrowing Arrangements
Credit Facility
We have a $500,000,000 unsecured revolving line of credit
(“credit facility”) that may be used to borrow
revolving loans or request the issuance of letters of credit. We
may, upon notice to the administrative agent, request existing or
new lenders to increase the credit facility by up to $250,000,000,
at such lenders’ option, to provide for a total of
$750,000,000 of unsecured revolving credit. As of January 29,
2017, we were in compliance with our financial covenants under the
credit facility and based on current projections, we expect to
remain in compliance throughout fiscal 2017. The credit facility
matures on November 19, 2019, at which time all outstanding
borrowings must be repaid and all outstanding letters of credit
must be cash collateralized.
We may elect interest rates calculated at (i) Bank of
America’s prime rate (or, if greater, the average rate on
overnight federal funds plus one-half of one percent, or a rate
based on LIBOR plus one percent) plus a margin based on our
leverage ratio or (ii) LIBOR plus a margin based on our
leverage ratio. During fiscal 2016, we had borrowings of
$125,000,000 under the credit facility (at a weighted average
interest rate of 1.54%), all of which were repaid in the fourth
quarter of fiscal 2016, and no amounts were outstanding as of
January 29, 2017. During fiscal 2015, we had borrowings of
$200,000,000 under the credit facility (at a weighted average
interest rate of 1.11%), all of which were repaid in the fourth
quarter of fiscal 2015, and no amounts were outstanding as of
January 31, 2016. Additionally, as of January 29, 2017,
$12,090,000 in issued but undrawn standby letters of credit was
outstanding under the credit facility. The standby letters of
credit were issued to secure the liabilities associated with
workers’ compensation and other insurance programs.
Letter of Credit Facilities
We have three unsecured letter of credit reimbursement facilities
for a total of $70,000,000, each of which matures on
August 26, 2017. The letter of credit facilities contain
covenants that are consistent with our unsecured revolving line of
credit. Interest on unreimbursed amounts under the letter of credit
facilities accrues at the lender’s prime rate (or, if
greater, the average rate on overnight federal funds plus one-half
of one percent) plus 2.0%. As of January 29, 2017, an
aggregate of $6,565,000 was outstanding under the letter of credit
facilities, which represents only a future commitment to fund
inventory purchases to which we had not taken legal title. The
latest expiration possible for any future letters of credit issued
under the facilities is January 23, 2018.</t>
  </si>
  <si>
    <t>Income Taxes</t>
  </si>
  <si>
    <t>Note D: Income Taxes
The components of earnings before income taxes, by tax
jurisdiction, are as follows:
In
thousands
Fiscal 2016
Fiscal 2015
Fiscal 2014
United States $
425,517 $
462,701 $
482,739
Foreign
46,394
25,306
19,464
Total earnings before income taxes
$ 471,911
$ 488,007
$ 502,203
The provision for income taxes consists of the following:
In
thousands
Fiscal 2016
Fiscal 2015
Fiscal 2014
Current
Federal $
125,760 $
156,812 $
157,227
State 26,197 22,969 31,959
Foreign
7,453
5,594
4,411
Total current
159,410
185,375
193,597
Deferred
Federal 8,307 (6,093 ) 2,719
State (807 ) 1,258 (2,547 )
Foreign
(386 )
(2,601 )
(420 )
Total deferred
7,114
(7,436 )
(248 )
Total provision
$ 166,524
$ 177,939
$ 193,349
We have historically elected not to provide for U.S. income taxes
with respect to the undistributed earnings of our foreign
subsidiaries as we intended to utilize those earnings in our
foreign operations for an indefinite period of time. As of
January 29, 2017, the accumulated undistributed earnings of
all foreign subsidiaries of $118,700,000 are needed to support our
anticipated future cash needs for our foreign operations. We
currently intend to utilize those undistributed earnings for an
indefinite period of time and will only repatriate such earnings
when it is tax effective to do so. If we did not consider these
earnings to be indefinitely reinvested, the deferred tax liability
would have been in the range of $18,000,000 to $26,000,000 at
January 29, 2017.
A reconciliation of income taxes at the federal statutory corporate
rate to the effective rate is as follows:
Fiscal 2016
Fiscal 2015
Fiscal 2014
Federal income taxes at the statutory rate
35.0%
35.0%
35.0%
State income tax rate 3.5% 3.2% 4.0%
Other
(3.2% )
(1.7% )
(0.5% )
Effective tax rate
35.3%
36.5%
38.5%
Significant components of our deferred income tax accounts are as
follows:
Deferred tax assets (liabilities), in thousands
Jan. 29, 2017
Jan. 31, 2016
Customer deposits
$ 64,776
$ 64,742
Merchandise inventories 32,003 31,752
Deferred rent 24,182 19,952
Accrued liabilities 23,994 17,028
Stock-based compensation 17,437 21,365
Compensation 16,781 15,776
State taxes 7,107 6,723
Executive deferred compensation 7,060 6,003
Deferred lease incentives (36,715 ) (36,475 )
Depreciation (22,477 ) (4,527 )
Prepaid catalog expenses (8,726 ) (10,883 )
Other 10,811 11,451
Valuation allowance
(995 )
(1,123 )
Total deferred income tax assets, net
$ 135,238
$ 141,784
The following table summarizes the activity related to our gross
unrecognized tax benefits:
In
thousands
Fiscal 2016
Fiscal 2015
Fiscal 2014
Balance at beginning of year $
13,290 $
14,359 $ 10,765
Increases related to current year’s tax positions 11,772 2,765 3,093
Increases related to prior years’ tax positions 3,456 101 2,007
Decreases related to prior years’ tax positions (818 ) (341 ) (138 )
Settlements (714 ) (2,912 ) (1,144 )
Lapses in statute of limitations
(1,122 )
(682 )
(224 )
Balance at end of year
$ 25,864
$ 13,290
$ 14,359
As of January 29, 2017, we had $25,864,000 of gross
unrecognized tax benefits, of which $21,134,000 would, if
recognized, affect the effective tax rate.
We accrue interest and penalties related to unrecognized tax
benefits in the provision for income taxes. As of January 29,
2017 and January 31, 2016, our accruals for the payment of
interest and penalties totaled $2,882,000 and $2,649,000,
respectively.
Due to the potential resolution of state issues, it is reasonably
possible that the balance of our gross unrecognized tax benefits
could decrease within the next twelve months by a range of $0 to
$10,200,000.
We file income tax returns in the U.S. federal jurisdiction and
various state and foreign jurisdictions. The Internal Revenue
Service (IRS) has concluded examination of our U.S. federal income
tax returns for years prior to fiscal 2012 without any significant
adjustments. Substantially all material state, local and foreign
income tax examinations have been concluded through fiscal
2004.</t>
  </si>
  <si>
    <t>Accounting for Leases</t>
  </si>
  <si>
    <t>Note E: Accounting for Leases
Operating Leases
We lease store locations, distribution and manufacturing
facilities, corporate facilities, customer care centers and certain
equipment for our U.S. and foreign operations for original terms
generally ranging from 5 to 22 years. Certain leases contain
renewal options for periods up to 20 years. The rental payments for
our store leases are typically structured as either: minimum rent;
rent based on a percentage of store sales; minimum rent plus
additional rent based on a percentage of store sales; or rent based
on a percentage of store sales if a specified store sales threshold
or contractual obligation of the landlord has not been met.
Contingent rental payments, including rental payments that are
based on a percentage of sales, cannot be predicted with certainty
at the onset of the lease term. Accordingly, such contingent rental
payments are recorded as incurred each period and are excluded from
our calculation of deferred rent liability.
Total rent expense for all operating leases was as follows:
In
thousands
Fiscal 2016
Fiscal 2015
Fiscal 2014
Rent expense $ 251,066 $ 224,564 $ 215,221
Contingent rent expense
26,980
33,985
32,699
Rent expense before deferred lease incentive income 278,046 258,549 247,920
Deferred lease incentive income (25,298 ) (24,679 ) (24,420 )
Less: sublease rental income
(558 )
(608 )
(560 )
Total rent expense 1
$ 252,190
$ 233,262
$ 222,940
1 Excludes all other
occupancy-related costs including depreciation, common area
maintenance, property taxes and utilities.
The aggregate future minimum annual cash rental payments under
non-cancellable operating leases in effect at January 29, 2017
were as follows:
In thousands
Lease Commitments 1
Fiscal 2017
$ 268,593
Fiscal 2018 258,767
Fiscal 2019 237,667
Fiscal 2020 206,874
Fiscal 2021 177,812
Thereafter
676,797
Total
$ 1,826,510
1 Projected cash payments include
only those amounts that are fixed and determinable as of the
reporting date and are not necessarily representative of future
expected rent expense. We currently pay rent for certain store
locations based on a percentage of store sales. As future store
sales cannot be predicted with certainty, projected payments for
these locations are based on minimum rent, which is generally
higher than rent based on a percentage of store sales. We incur
other lease obligation expenses, such as common area maintenance
and other executory costs, which are not fixed in nature and are
thus not included in the future projected cash payments reflected
above. In addition, projected cash payments do not include any
benefit from deferred lease incentive income, which is reflected
within “Total rent expense” above.
Memphis-Based Distribution Facility
In August 1990, we entered into an agreement to lease a
distribution facility in Memphis, Tennessee. The lessor is a
general partnership comprised of the estate of W. Howard Lester,
our former Chairman of the Board and Chief Executive Officer, and
the estate of James A. McMahan, a former Director Emeritus and
significant stockholder, and two unrelated parties. The terms of
the lease automatically renewed until the second quarter of fiscal
2015 when the bonds that financed the construction of the facility
were fully repaid. Simultaneously, we entered into an agreement
with the partnership to lease the facility through July 2017. In
2017, we exercised the first of two one-year extensions available
under the lease which extended the term through July 2018. We made
annual rental payments of approximately $1,599,000, $3,050,000 and
$2,432,000 including applicable taxes, insurance and maintenance
expenses in fiscal 2016, fiscal 2015 and fiscal 2014,
respectively.</t>
  </si>
  <si>
    <t>Earnings Per Share</t>
  </si>
  <si>
    <t>Note F: Earnings Per Share
The following is a reconciliation of net earnings and the number of
shares used in the basic and diluted earnings per share
computations:
In thousands, except per
share amounts
Net Earnings
Weighted
Earnings
Fiscal 2016
Basic $
305,387 88,594 $
3.45
Effect of dilutive stock-based awards 868
Diluted
$ 305,387
89,462
$ 3.41
Fiscal 2015
Basic $ 310,068 90,787 $ 3.42
Effect of dilutive stock-based awards 1,315
Diluted
$ 310,068
92,102
$ 3.37
Fiscal 2014
Basic $ 308,854 93,634 $ 3.30
Effect of dilutive stock-based awards 1,566
Diluted
$ 308,854
95,200
$ 3.24
Stock-based awards of 261,000, 12,000 and 21,000 were excluded from
the computation of diluted earnings per share in fiscal 2016,
fiscal 2015 and fiscal 2014, respectively, as their inclusion would
be anti-dilutive.</t>
  </si>
  <si>
    <t>Stock-Based Compensation</t>
  </si>
  <si>
    <t>Note G: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32,310,000 shares. As of January 29, 2017, there
were approximately 7,371,000 shares available for future grant.
Awards may be granted under the Plan to officers, employees and
non-employee members of the board of directors of the company (the
“Board”) or any parent or subsidiary. Shares issued as
a result of award exercises or releases are primarily funded with
the issuance of new shares.
Option Awards
Annual grants of option awards are limited to 1,000,000 shares on a
per person basis and have a maximum term of seven years. The
exercise price of these option awards is not less than 100% of the
closing price of our stock on the day prior to the grant date.
Option awards granted to employees generally vest evenly over a
period of four years for service-based awards. Certain option
awards contain vesting acceleration clauses resulting from events
including, but not limited to, retirement, merger or a similar
corporate event.
Stock Awards
Annual grants of stock awards are limited to 1,000,000 shares on a
per person basis and have a maximum term of seven years. Stock
awards granted to employees generally vest evenly over a period of
four years for service-based awards. Certain performance-based
awards, which have variable payout conditions based on
predetermined financial targets, vest three years from the date of
grant. Certain stock awards and other agreements contain vesting
acceleration clauses resulting from events including, but not
limited to, retirement, merger or a similar corporate event. Stock
awards granted to non-employee Board members generally vest in one
year. Non-employee Board members automatically receive stock awards
on the date of their initial election to the Board and annually
thereafter on the date of the annual meeting of stockholders (so
long as they continue to serve as a non-employee Board member).
Stock-Based Compensation Expense
During fiscal 2016, fiscal 2015 and fiscal 2014, we recognized
total stock-based compensation expense, as a component of selling,
general and administrative expenses, of $51,116,000, $41,357,000
and $44,632,000, respectively. As of January 29, 2017, there
was $62,212,000 of unrecognized stock-based compensation expense
(net of estimated forfeitures), which we expect to recognize on a
straight-line basis over a weighted average remaining service
period of approximately two years. At each reporting period, all
compensation expense attributable to vested awards has been fully
recognized.
Stock Options
No stock options were granted in fiscal 2016, fiscal 2015 or fiscal
2014. Stock options exercised in fiscal 2016 were 38,500 at a
weighted average exercise price of $39.80. The total intrinsic
value of stock options exercised was $663,000 for fiscal 2016,
$2,722,000 for fiscal 2015 and $3,564,000 for fiscal 2014.
Intrinsic value for options exercised is based on the excess of the
market value over the exercise price on the date of exercise. No
stock options were outstanding as of January 29, 2017.
Stock-Settled Stock Appreciation Rights
A stock-settled stock appreciation right is an award that allows
the recipient to receive common stock equal to the appreciation in
the fair market value of our common stock between the grant date
and the conversion date for the number of shares converted.
The following table summarizes our stock-settled stock appreciation
right activity during fiscal 2016:
Shares
Weighted Average Conversion 1
Weighted Average Contractual Term
Intrinsic 2
Balance at January 31, 2016 (100% vested)
634,609
$ 27.76
Granted — —
Converted into common stock (222,899 ) 30.99
Cancelled
—
—
Balance at January 29, 2017 (100% vested)
411,710
$ 26.02
1.45
$ 8,844,000
1 Conversion price is equal to the
market value on the date of grant.
2 Intrinsic value for outstanding
and vested rights is based on the excess of the market value of our
common stock on the last business day of the fiscal year (or
$47.50) over the conversion price.
No stock-settled stock appreciation rights were granted in fiscal
2016, fiscal 2015 or fiscal 2014. The total intrinsic value of
awards converted to common stock was $5,237,000 for fiscal 2016,
$24,465,000 for fiscal 2015 and $26,837,000 for fiscal 2014.
Intrinsic value for conversions is based on the excess of the
market value on the date of conversion over the conversion
price.
Restricted Stock Units
The following table summarizes our restricted stock unit activity
during fiscal 2016:
Shares
Weighted Fair Value
Weighted Average Contractual Term
Intrinsic Value 1
Balance at January 31, 2016
2,288,958
$ 60.89
Granted 1,159,211 59.17
Released (976,110 ) 52.33
Cancelled
(239,573 )
60.70
Balance at January 29, 2017
2,232,486
$ 63.75
3.11
$ 106,043,000
Vested plus expected to vest at January 29, 2017
1,520,660
$ 63.96
3.14
$ 72,231,000
1 Intrinsic value for outstanding
and unvested restricted stock units is based on the market value of
our common stock on the last business day of the fiscal year (or
$47.50).
The following table summarizes additional information about
restricted stock units:
Fiscal 2016
Fiscal 2015
Fiscal 2014
Weighted average grant date fair value per share of awards
granted $ 59.17 $ 76.19 $ 63.18
Intrinsic value of awards released 1
$ 56,405,000
$ 50,773,000
$ 101,189,000
1 Intrinsic value for releases is
based on the market value on the date of release.
Tax Effect
We present tax benefits resulting from the settlement of
stock-based awards as operating cash flows in our Consolidated
Statements of Cash Flows. Tax deductions in excess of the
cumulative compensation cost recognized for stock-based awards
settled are presented as a financing cash inflow and an operating
cash outflow. During fiscal 2016, fiscal 2015 and fiscal 2014,
proceeds related to stock-based awards was $1,532,000, $2,647,000
and $4,077,000, respectively, and the current tax benefit related
to stock-based awards totaled $24,129,000, $30,352,000 and
$52,798,000, respectively.</t>
  </si>
  <si>
    <t>Williams-Sonoma, Inc. 401(k) Plan and Other Employee Benefits</t>
  </si>
  <si>
    <t>Note H: Williams-Sonoma, Inc. 401(k) Plan and Other Employee
Benefits
We have a defined contribution retirement plan, the
Williams-Sonoma, Inc. 401(k) Plan (the “401(k) Plan”),
which is intended to be qualified under Internal Revenue Code
sections 401(a), 401(k), 401(m) and 4975(e)(7). The 401(k) Plan
permits eligible employees to make salary deferral contributions up
to 75% of their eligible compensation each pay period (7% for
highly-compensated employees). Employees designate the funds in
which their contributions are invested. Each participant may choose
to have his or her salary deferral contributions and earnings
thereon invested in one or more investment funds, including our
company stock fund.
Our matching contribution is equal to 50% of each
participant’s salary deferral contribution, taking into
account only those contributions that do not exceed 6% of the
participant’s eligible pay for the pay period. Each
participant’s matching contribution is earned on a
semi-annual basis with respect to eligible salary deferrals for
those employees that are employed with the company on
June 30th or December 31st of the year in which the
deferrals are made. Each associate must complete one year of
service prior to receiving company matching contributions. For the
first five years of the participant’s employment, all
matching contributions vest at the rate of 20% per year of
service, measuring service from the participant’s hire date.
Thereafter, all matching contributions vest immediately. Our
contributions to the plan were $7,725,000, $6,915,000 and
$6,038,000 in fiscal 2016, fiscal 2015 and fiscal 2014,
respectively.
The 401(k) Plan consists of two parts: a profit sharing plan
portion and a stock bonus plan/employee stock ownership plan (the
“ESOP”). The ESOP portion is the portion that is
invested in the Williams-Sonoma, Inc. Stock Fund. The profit
sharing and ESOP components of the 401(k) Plan are considered a
single plan under Internal Revenue Code section 414(l).
We also have a nonqualified executive deferred compensation plan
that provides supplemental retirement income benefits for a select
group of management. This plan permits eligible employees to make
salary and bonus deferrals that are 100% vested. We have an
unsecured obligation to pay in the future the value of the deferred
compensation adjusted to reflect the performance, whether positive
or negative, of selected investment measurement options chosen by
each participant during the deferral period. As of January 29,
2017 and January 31, 2016, $18,736,000 and $15,929,000,
respectively, is included in other long-term obligations related to
these deferred compensation liabilities. Additionally, we have
purchased life insurance policies on certain participants to
potentially offset these unsecured obligations. The cash surrender
value of these policies was $19,000,000 and $17,112,000 as of
January 29, 2017 and January 31, 2016, respectively, and
is included in other assets, net.</t>
  </si>
  <si>
    <t>Commitments and Contingencies</t>
  </si>
  <si>
    <t>Note I: 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solidated Financial Statements taken as a whole.</t>
  </si>
  <si>
    <t>Stock Repurchase Program and Dividends</t>
  </si>
  <si>
    <t>Note J: Stock Repurchase Program and Dividends
During fiscal 2016, we repurchased 2,871,480 shares of our common
stock at an average cost of $52.68 per share and a total cost of
approximately $151,272,000 under our stock repurchase programs. As
of January 29, 2017, we held treasury stock of $1,380,000 that
represents the cost of shares available for issuance intended to
satisfy future stock-based award settlements in certain foreign
jurisdictions.
During fiscal 2015, we repurchased 2,950,438 shares of our common
stock at an average cost of $76.26 per share and a total cost of
approximately $224,995,000. During fiscal 2014, we repurchased
3,331,557 shares of our common stock at an average cost of $67.35
per share and a total cost of approximately $224,377,000.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The stock repurchase program does not
have an expiration date and may be limited or terminated at any
time without prior notice.
Total cash dividends declared in fiscal 2016, fiscal 2015 and
fiscal 2014, were approximately $133,588,000, or $1.48 per common
share, $130,290,000, or $1.40 per common share and $125,378,000, or
$1.32 per common share, respectively. In March 2017, we announced
that our Board of Directors had authorized a 5% increase in our
quarterly cash dividend, from $0.37 to $0.39 per common share,
subject to capital availability. Our quarterly cash dividend may be
limited or terminated at any time.</t>
  </si>
  <si>
    <t>Segment Reporting</t>
  </si>
  <si>
    <t>Note K: Segment Reporting
We have two reportable segments, e-commerce and retail. The
e-commerce segment has the following merchandise strategies:
Williams Sonoma, Pottery Barn, Pottery Barn Kids, West Elm, PBteen,
Williams Sonoma Home, Rejuvenation and Mark and Graham, which sell
our products through our e-commerce websites and direct mail
catalogs. Our e-commerce merchandise strategies are operating
segments, which have been aggregated into one reportable segment,
e-commerce. The retail segment, which includes our franchise
operations, has the following merchandise strategies: Williams
Sonoma, Pottery Barn, Pottery Barn Kids, West Elm and Rejuvenation,
which sell our products through our retail stores. Our retail
merchandise strategies are operating segments, which have been
aggregated into one reportable segment, retail. Management’s
expectation is that the overall economic characteristics of each of
our operating segments will be similar over time based on
management’s judgment that the operating segments have had
similar historical economic characteristics and are expected to
have similar long-term financial performance in the future.
These reportable segments are strategic business units that offer
similar products for the home. They are managed separately because
the business units utilize two distinct distribution and marketing
strategies. Based on management’s best estimate, our
operating segments include allocations of certain expenses,
including advertising and employment costs, to the extent they have
been determined to benefit both channels. These operating segments
are aggregated at the channel level for reporting purposes due to
the fact that our brands are interdependent for economies of scale
and we do not maintain fully allocated income statements at the
brand level. As a result, material financial decisions related to
the brands are made at the channel level. Furthermore, it is not
practicable for us to report revenue by product group.
We use operating income to evaluate segment profitability.
Operating income is defined as earnings (loss) before net interest
income (expense) and income taxes. Unallocated costs before
interest and income taxes include corporate employee-related costs,
occupancy expenses (including depreciation expense), administrative
costs and third-party service costs, primarily in our corporate
administrative and systems departments. Unallocated assets include
corporate cash and cash equivalents, prepaid expenses, the net book
value of corporate facilities and related information systems,
deferred income taxes and other corporate long-lived assets.
Income tax information by reportable segment has not been included
as income taxes are calculated at a company-wide level and are not
allocated to each reportable segment.
Segment Information
In
thousands
E-commerce
Retail
Unallocated
Total
Fiscal 2016
Net revenues 1 $ 2,633,602 $ 2,450,210 $ — $ 5,083,812
Depreciation and amortization expense 31,135 86,228 55,832 173,195
Operating income (loss) 2 606,286 231,929 (365,616 ) 472,599
Assets 3 614,213 1,077,593 785,073 2,476,879
Capital expenditures
21,479
102,859
73,076
197,414
Fiscal 2015
Net revenues 1 $ 2,522,580 $ 2,453,510 $ — $ 4,976,090
Depreciation and amortization expense 32,056 83,027 52,677 167,760
Operating income (loss) 562,081 239,288 (312,735 ) 488,634
Assets 3 625,951 1,049,892 741,584 2,417,427
Capital expenditures
22,293
102,717
77,925
202,935
Fiscal 2014
Net revenues 1 $ 2,370,694 $ 2,328,025 $
— $ 4,698,719
Depreciation and amortization expense 32,116 80,154 50,003 162,273
Operating income (loss) 560,396 248,535 (306,666 ) 502,265
Assets 3 600,503 1,028,293 701,481 2,330,277
Capital expenditures
41,633
97,247
65,920
204,800
1 Includes net revenues related to
our international operations (including our operations in Canada,
Australia, the United Kingdom and our franchise businesses) of
approximately $321.2 million, $298.9 million and $235.8 million in
fiscal 2016, fiscal 2015 and fiscal 2014, respectively.
2 Includes approximately $14.4
million in fiscal 2016 for severance related reorganization charges
due to headcount reduction, primarily in our corporate functions,
which is recorded in selling, general and administrative expenses
within the unallocated segment.
3 Includes long-term assets related
to our international operations of approximately $59.2 million,
$61.7 million and $58.3 million in fiscal 2016, fiscal 2015 and
fiscal 2014, respectively.</t>
  </si>
  <si>
    <t>Derivative Financial Instruments</t>
  </si>
  <si>
    <t>Note L: Derivative Financial Instruments
We have retail and/or e-commerce businesses in Canada, Australia
and the United Kingdom, and operations throughout Asia and Europe,
which expose us to market risk associated with foreign currency
exchange rate fluctuations. Substantially all of our purchases and
sales are denominated in U.S. dollars, which limits our exposure to
this risk. However, some of our foreign operations have a
functional currency other than the U.S. dollar. To mitigate this
risk, we hedge a portion of our foreign currency exposure with
foreign currency forward contracts in accordance with our risk
management policies. We do not enter into such contracts for
speculative purposes. The assets or liabilities associated with the
derivative instruments are measured at fair value and recorded in
either other current or long-term assets or other current or
long-term liabilities. As discussed below, the accounting for gains
and losses resulting from changes in fair value depends on whether
the derivative instrument is designated as a hedge and qualifies
for hedge accounting in accordance with the FASB Accounting
Standards Codification (“ASC”) 815, Derivatives and
Hedging
Cash Flow Hedges
We enter into foreign currency forward contracts designated as cash
flow hedges (to sell Canadian dollars and purchase U.S. dollars)
for forecasted inventory purchases in U.S. dollars by our foreign
subsidiaries. These hedges have terms of up to 18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mmediately in selling, general and administrative
expenses. Based on the rates in effect as of January 29, 2017,
we expect to reclassify a net pre-tax gain of approximately $74,000
from OCI to cost of goods sold over the next 12 months.
We also enter into non-designated foreign currency forward
contracts (to sell Australian dollars and purchase U.S. dollars) to
reduce the exchange risk associated with our assets and liabilities
denominated in a foreign currency. Any foreign exchange gains or
losses related to these contracts are recognized in selling,
general and administrative expenses.
As of January 29, 2017, and January 31, 2016, we had
foreign currency forward contracts outstanding (in U.S. dollars)
with notional values as follows:
In
thousands
Jan. 29, 2017
Jan. 31, 2016
Contracts designated as cash flow hedges $ 19,550 $ 24,500
Contracts not designated as cash flow hedges
$ 46,000
$ 40,000
Hedge effectiveness is evaluated prospectively at inception, on an
ongoing basis, as well as retrospectively using regression
analysis. Any measureable ineffectiveness of the hedge is recorded
in selling, general and administrative expenses. No gain or loss
was recognized for cash flow hedges due to hedge ineffectiveness
and all hedges were deemed effective for assessment purposes for
fiscal 2016, fiscal 2015 and fiscal 2014.
The effect of derivative instruments in our Consolidated Financial
Statements, pre-tax, was as follows:
In
thousands
Fiscal 2016
Fiscal 2015
Fiscal 2014
Net gain (loss) recognized in OCI $ (1,243 ) $ 1,454 $ 1,153
Net gain (loss) reclassified from OCI to cost of goods sold $ (147 ) $ 1,605 $ 573
Net foreign exchange gain (loss) recognized in selling, general and
administrative expenses:
Instruments designated as cash flow hedges 1 $ (4 ) $ (66 ) $ (155 )
Instruments not designated or de-designated
$ (3,569 )
$ 2,838
$ (1,795 )
1 Changes in fair value of the
forward contract related to interest charges (or forward
points).
The fair values of our derivative financial instruments are
presented below according to their classification in our
Consolidated Balance Sheets. All fair values were measured using
Level 2 inputs as defined by the fair value hierarchy described in
Note M.
In
thousands
Jan. 29, 2017
Jan. 31, 2016
Derivatives designated as cash flow hedges:
Other current assets $ 241 $ 866
Other long-term assets $ 21 $ —
Other current liabilities $ (230 ) $ (115 )
Derivatives not designated as hedging instruments:
Other current assets $ 111 $ —
Other current liabilities
$ —
$ (471 )
We record all derivative assets and liabilities on a gross basis.
They do not meet the balance sheet netting criteria as discussed in
ASC 210, Balance Sheet</t>
  </si>
  <si>
    <t>Fair Value Measurements</t>
  </si>
  <si>
    <t>Note M: Fair Value Measurements
Fair value is the price that would be received from selling an
asset or paid to transfer a liability in an orderly transaction
between market participants at the measurement date.
We determine the fair value of financial and non-financial assets
and liabilities using the fair value hierarchy established by ASC
820, Fair Value Measurement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pricing
as a practical expedient for fair value measurements. Key inputs
for currency derivatives are the spot rates, forward rates,
interest rates and credit derivative market rates.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entered
into are subject to credit risk-related contingent features or
collateral requirements.
Property and Equipment
We review the carrying value of all long-lived assets for
impairment, primarily at an individual store level, whenever events
or changes in circumstances indicate that the carrying value of an
asset may not be recoverable. We measure these assets at fair value
on a nonrecurring basis using Level 3 inputs as defined in the fair
value hierarchy. The fair value is based on the present value of
estimated future cash flows using a discount rate that approximates
our weighted average cost of capital.
There were no transfers between Level 1, 2 or 3 categories during
fiscal 2016 or fiscal 2015.</t>
  </si>
  <si>
    <t>Accumulated Other Comprehensive Income</t>
  </si>
  <si>
    <t>Note N: Accumulated Other Comprehensive Income
Changes in accumulated other comprehensive income (loss) by
component, net of tax, are as follows:
In thousands
Foreign Currency
Cash Flow
Accumulated Other
Balance at February 2, 2014
$
5,783
$
741
$
6,524
Foreign currency translation adjustments (9,305 ) — (9,305 )
Change in fair value of derivative financial instruments — 806 806
Reclassification adjustment for realized (gain) loss on derivative
financial instruments 1
—
(573 )
(573 )
Other comprehensive income (loss)
(9,305 )
233
(9,072 )
Balance at February 1, 2015
(3,522 )
974
(2,548 )
Foreign currency translation adjustments (7,958 ) — (7,958 )
Change in fair value of derivative financial instruments — 1,074 1,074
Reclassification adjustment for realized (gain) loss on derivative
financial instruments 1
—
(1,184 )
(1,184 )
Other comprehensive income (loss)
(7,958 )
(110 )
(8,068 )
Balance at January 31, 2016
(11,480 )
864
(10,616 )
Foreign currency translation adjustments 1,523 — 1,523
Change in fair value of derivative financial instruments — (916 ) (916 )
Reclassification adjustment for realized (gain) loss on derivative
financial instruments 1
—
106
106
Other comprehensive income (loss)
1,523
(810 )
713
Balance at January 29, 2017
$ (9,957 )
$ 54
$ (9,903 )
1 Refer to Note L for additional
disclosures about reclassifications out of accumulated other
comprehensive income and their corresponding effects on the
respective line items in the Consolidated Statements of
Earnings.</t>
  </si>
  <si>
    <t>Summary of Significant Accounting Policies (Policies)</t>
  </si>
  <si>
    <t>Fiscal Year</t>
  </si>
  <si>
    <t>Fiscal Year
Our fiscal year ends on the Sunday closest to January 31,
based on a 52 or 53-week year. Fiscal 2016, a 52-week year, ended
on January 29, 2017; Fiscal 2015, a 52-week year, ended on
January 31, 2016; and Fiscal 2014, a 52-week year, ended on
February 1, 2015.</t>
  </si>
  <si>
    <t>Use of Estimates</t>
  </si>
  <si>
    <t>Use of Estimates
The preparation of financial statements in accordance with
accounting principles generally accepted in the United States of
America requires us to make estimates and assumptions that affect
the reported amounts of assets, liabilities, revenues and expenses
and related disclosures of contingent assets and liabilities. These
estimates and assumptions are evaluated on an ongoing basis and are
based on historical experience and various other factors that we
believe to be reasonable under the circumstances. Actual results
could differ from these estimates.</t>
  </si>
  <si>
    <t>Cash Equivalents</t>
  </si>
  <si>
    <t>Cash Equivalents
Cash equivalents include highly liquid investments with an original
maturity of three months or less. As of January 29, 2017, we
were invested primarily in demand deposit accounts and money market
funds. Book cash overdrafts issued, but not yet presented to the
bank for payment, are reclassified to accounts payable.</t>
  </si>
  <si>
    <t>Accounts Receivable and Allowance for Doubtful Accounts</t>
  </si>
  <si>
    <t>Accounts Receivable and Allowance for Doubtful Accounts
Accounts receivable are stated at their carrying values, net of an
allowance for doubtful accounts. Accounts receivable consist
primarily of credit card, franchisee and landlord receivables for
which collectability is reasonably assured. Receivables are
evaluated for collectability on a regular basis and an allowance
for doubtful accounts is recorded, if necessary. Our allowance for
doubtful accounts was not material to our financial statements as
of January 29, 2017 and January 31, 2016.</t>
  </si>
  <si>
    <t>Merchandise Inventories</t>
  </si>
  <si>
    <t>Merchandise Inventories
Merchandise inventories, net of an allowance for excess quantities
and obsolescence, are stated at the lower of cost (weighted average
method) or market. To determine if the value of our inventory
should be reduced below cost, we consider current and anticipated
demand, customer preferences and age of the merchandise. The
significant estimates used in inventory valuation are obsolescence
(including excess and slow-moving inventory and lower of cost or
market reserves) and estimates of inventory shrinkage. We reserve
for obsolescence based on historical trends, aging reports,
specific identification and our estimates of future sales and
selling prices.
Reserves for shrinkage are estimated and recorded throughout the
year as a percentage of net sales based on historical shrinkage
results, expectations of future shrinkage and current inventory
levels. Actual shrinkage is recorded at year-end based on the
results of our physical inventory counts and can vary from our
estimates due to such factors as changes in operations, the mix of
our inventory (which ranges from large furniture to small tabletop
items) and execution against loss prevention initiatives in our
stores, distribution facilities, off-site storage locations, and
with our third-party warehouse and transportation providers.
Accordingly, there is no shrinkage reserve at year-end.
Historically, actual shrinkage has not differed materially from our
estimates.
Our obsolescence and shrinkage reserve calculations contain
estimates that require management to make assumptions and to apply
judgment regarding a number of factors, including market
conditions, the selling environment, historical results and current
inventory trends. If actual obsolescence or shrinkage estimates
change from our original estimate, we will adjust our reserves
accordingly throughout the year. We have made no material changes
to our assumptions included in the calculations of the obsolescence
and shrinkage reserves throughout the year. As of January 29,
2017 and January 31, 2016, our inventory obsolescence reserves
were $13,770,000 and $9,782,000, respectively.</t>
  </si>
  <si>
    <t>Advertising and Prepaid Catalog Expenses</t>
  </si>
  <si>
    <t>Advertising and Prepaid Catalog Expenses
Advertising expenses consist of media and production costs related
to e-commerce advertising, catalog mailings and other direct
marketing activities. All advertising costs are expensed as
incurred, or upon the release of the initial advertisement, with
the exception of prepaid catalog expenses. Prepaid catalog expenses
consist primarily of third-party incremental direct costs,
including creative design, paper, printing, postage and mailing
costs for all of our direct response catalogs. Such costs are
capitalized as prepaid catalog expenses and amortized over their
expected period of future benefit, generally three months.
Total advertising expenses (including e-commerce advertising,
catalog advertising and other advertising costs) were approximately
$347,474,000, $333,276,000 and $330,070,000 in fiscal 2016, fiscal
2015 and fiscal 2014, respectively.</t>
  </si>
  <si>
    <t>Property and Equipment
Property and equipment is stated at cost. 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
We review the carrying value of all long-lived assets for
impairment, primarily at an individual store level, whenever events
or changes in circumstances indicate that the carrying value of an
asset may not be recoverable. Our impairment analyses determine
whether projected cash flows from operations are sufficient to
recover the carrying value of these assets. Impairment may result
when the carrying value of the asset exceeds the estimated
undiscounted future cash flows over its remaining useful life. For
store impairment, our estimate of undiscounted future cash flows
over the store lease term is based upon our experience, the
historical operations of the stores and estimates of future store
profitability and economic conditions. The estimates of future
store profitability and economic conditions require estimating such
factors as sales growth, gross margin, employment costs, lease
escalations, inflation and the overall economics of the retail
industry, and are therefore subject to variability and difficult to
predict. Actual future results may differ from those estimates. If
a long-lived asset is found to be impaired, the amount recognized
for impairment is equal to the difference between the asset’s
net carrying value and its fair value. Long-lived assets are
measured at fair value on a nonrecurring basis using Level 3 inputs
as defined in the fair value hierarchy. The fair value is based on
the present value of estimated future cash flows using a discount
rate that approximates our weighted average cost of capital.
During fiscal 2016, fiscal 2015 and fiscal 2014, we recorded asset
impairment charges of approximately $1,765,000, $2,100,000 and
$241,000, respectively, related to our retail stores, which is
recorded within selling, general and administrative expenses.</t>
  </si>
  <si>
    <t>Goodwill</t>
  </si>
  <si>
    <t>Goodwill
Goodwill is not amortized, but rather is subject to impairment
testing annually (on the first day of the fourth quarter), or
between annual tests whenever events or changes in circumstances
indicate that the fair value of a reporting unit may be below its
carrying amount. We first perform a qualitative assessment to
evaluate goodwill for potential impairment. If based on that
assessment it is more likely than not that the fair value of the
reporting unit is below its carrying value, a two-step quantitative
test is necessary. The first step of the quantitative impairment
test requires determining the fair value of the reporting unit. We
use the income approach, whereby we calculate the fair value based
on the present value of estimated future cash flows using a
discount rate that approximates our weighted average cost of
capital. The process of evaluating the potential impairment of
goodwill is subjective and requires significant estimates and
assumptions about the future such as sales growth, gross margins,
employment rates, capital expenditures, inflation and future
economic and market conditions. Actual future results may differ
from those estimates. If the carrying value of the reporting
unit’s assets and liabilities, including goodwill, exceeds
its fair value, goodwill may be impaired. We then must perform a
second step of comparing the implied fair value of the goodwill to
its carrying value to determine the impairment charge, if any.
At January 29, 2017 and January 31, 2016, we had goodwill of
$18,680,000 and $18,703,000, respectively, included in other assets
primarily related to our fiscal 2011 acquisition of Rejuvenation
Inc. In fiscal 2016, we performed a qualitative assessment of
potential goodwill impairment and determined it was more likely
than not that the fair value of each of our reporting units
exceeded its carrying value. Accordingly, no further impairment
testing of goodwill was performed and we did not recognize any
goodwill impairment in fiscal 2016. In fiscal 2015 and fiscal 2014,
we performed a quantitative goodwill impairment test and determined
that the fair value of both our reporting units substantially
exceeded their carrying value. Accordingly, we did not recognize
any goodwill impairment in fiscal 2015 or fiscal 2014.</t>
  </si>
  <si>
    <t>Self-Insured Liabilities</t>
  </si>
  <si>
    <t>Self-Insured Liabilities
We are primarily self-insured for workers’ compensation,
employee health benefits and product and general liability claims.
We record self-insurance liability reserves based on claims filed,
including the development of those claims, and an estimate of
claims incurred but not yet reported. Factors affecting these
estimates include future inflation rates, changes in severity,
benefit level changes, medical costs and claim settlement patterns.
Should a different number of claims occur compared to what was
estimated, or costs of the claims increase or decrease beyond what
was anticipated, reserves may need to be adjusted accordingly. We
determine our workers’ compensation liability and product and
general liability claims reserves based on an actuarial analysis of
historical claims data. Self-insurance reserves for workers’
compensation, employee health benefits and product and general
liability claims were $24,988,000 and $25,290,000 as of
January 29, 2017 and January 31, 2016, respectively.</t>
  </si>
  <si>
    <t>Customer Deposits</t>
  </si>
  <si>
    <t>Customer Deposits
Customer deposits are primarily comprised of deferred revenues
related to unredeemed gift cards, merchandise credits and
undelivered merchandise. We maintain a liability for unredeemed
gift cards and merchandise credits until the earlier of redemption,
escheatment or four years as we have concluded that the likelihood
of our gift cards being redeemed beyond four years from the date of
issuance is remote. Income from unredeemed gift cards and
merchandise credits, which is recorded in other income within
selling, general and administrative expense, is not material to our
consolidated financial statements. Our gift cards and merchandise
credits have no expiration dates.</t>
  </si>
  <si>
    <t>Deferred Rent and Lease Incentives</t>
  </si>
  <si>
    <t>Deferred Rent and Lease Incentives
For leases that contain fixed escalations of the minimum annual
lease payment during the original term of the lease, we recognize
rental expense on a straight-line basis over the lease term,
including the construction period, and record the difference
between rent expense and the amount currently payable as deferred
rent. Deferred lease incentives include construction allowances
received from landlords, which are amortized on a straight-line
basis over the lease term, including the construction period.
For any store or facility closure where a lease obligation still
exists, we record the estimated future liability associated with
the rental obligation on the cease use date.</t>
  </si>
  <si>
    <t>Fair Value of Financial Instruments</t>
  </si>
  <si>
    <t>Fair Value of Financial Instruments
The carrying values of cash and cash equivalents, accounts
receivable, accounts payable and debt approximate their estimated
fair values. We use derivative instruments to hedge against foreign
currency exchange rate fluctuations. The assets or liabilities
associated with our derivative financial instruments are recorded
at fair value in either other current or long-term assets or other
current or long-term liabilities. The fair value of our foreign
currency derivative instruments is measured using the income
approach whereby we use observable market data at the measurement
date and standard valuation techniques to convert future amounts to
a single present value amount. These observable inputs include spot
rates, forward rates, interest rates and credit derivative market
rates (refer to Notes L and M for additional information).</t>
  </si>
  <si>
    <t>Revenue Recognition</t>
  </si>
  <si>
    <t>Revenue Recognition
We recognize revenues and the related cost of goods sold (including
shipping costs) at the time the products are delivered to our
customers. Revenue is recognized for retail sales (excluding
home-delivered merchandise) at the point of sale in the store and,
for home-delivered merchandise and e-commerce sales, when the
merchandise is delivered to the customer. Discounts provided to
customers are accounted for as a reduction of sales. We record a
reserve for estimated product returns in each reporting period.
Shipping and handling fees charged to the customer are recognized
as revenue at the time the products are delivered to the customer.
Revenues are presented net of any taxes collected from customers
and remitted to governmental authorities. We recognize revenues
from sales to franchisees at the time merchandise ownership is
transferred to the franchisee.</t>
  </si>
  <si>
    <t>Sales Returns Reserve</t>
  </si>
  <si>
    <t>Sales Returns Reserve
Our customers may return purchased items for an exchange or refund.
We record a reserve for estimated product returns, net of cost of
goods sold, based on historical return trends together with current
product sales performance. A summary of activity in our sales
returns reserve is as follows:
In thousands
Fiscal 2016 1
Fiscal 2015 1
Fiscal 2014 1
Balance at beginning of year $ 19,113 $ 14,782 $ 15,954
Provision for sales returns 303,694 321,421 311,911
Actual sales returns
(306,749 )
(317,090 )
(313,083 )
Balance at end of year
$ 16,058
$ 19,113
$ 14,782
1 Amounts are shown net of cost of
goods sold.</t>
  </si>
  <si>
    <t>Vendor Allowances</t>
  </si>
  <si>
    <t>Vendor Allowances
We receive allowances or credits from certain vendors for volume
rebates. We treat such volume rebates as an offset to the cost of
the product or services provided at the time the expense is
recorded. These allowances and credits received are recorded in
both cost of goods sold and in selling, general and administrative
expenses.</t>
  </si>
  <si>
    <t>Cost of Goods Sold</t>
  </si>
  <si>
    <t>Cost of Goods Sold
Cost of goods sold includes cost of goods, occupancy expenses and
shipping costs. Cost of goods consists of cost of merchandise,
inbound freight expenses, freight-to-store expenses and other
inventory related costs such as shrinkage, damages and
replacements. Occupancy expenses consist of rent, depreciation and
other occupancy costs, including common area maintenance, property
taxes and utilities. Shipping costs consist of third-party delivery
services and shipping materials.</t>
  </si>
  <si>
    <t>Selling, General and Administrative Expenses</t>
  </si>
  <si>
    <t>Selling, General and Administrative Expenses
Selling, general and administrative expenses consist of
non-occupancy related costs associated with our retail stores,
distribution facilities, customer care centers, supply chain
operations (buying, receiving and inspection) and corporate
administrative functions. These costs include employment,
advertising, third-party credit card processing and other general
expenses.</t>
  </si>
  <si>
    <t>Stock-Based Compensation
We account for stock-based compensation arrangements by measuring
and recognizing compensation expense in our Consolidated Financial
Statements for all stock-based awards using a fair value based
method. Restricted stock units are valued using the closing price
of our stock on the date prior to the date of grant. The fair value
of each stock-based award is amortized over the requisite service
period.</t>
  </si>
  <si>
    <t>Foreign Currency Translation</t>
  </si>
  <si>
    <t>Foreign Currency Translation
Some of our foreign operations have a functional currency other
than the U.S. dollar. Assets and liabilities are translated into
U.S. dollars using the current exchange rates in effect at the
balance sheet date, while revenues and expenses are translated at
the average exchange rates during the period. The resulting
translation adjustments are recorded as other comprehensive income
within stockholders’ equity. Foreign currency exchange gains
and losses are recorded in selling, general and administrative
expenses (except for those discussed in Note L).</t>
  </si>
  <si>
    <t>Earnings Per Share
Basic earnings per share is computed as net earnings divided by the
weighted average number of common shares outstanding for the
period. Diluted earnings per share is computed as net earnings
divided by the weighted average number of common shares outstanding
plus common stock equivalents for the period. Common stock
equivalents consist of shares subject to stock-based awards with
exercise prices less than or equal to the average market price of
our common stock for the period, to the extent their inclusion
would be dilutive.</t>
  </si>
  <si>
    <t>Income Taxes
Income taxes are accounted for using the asset and liability
method. Under this method, deferred income taxes arise from
temporary differences between the tax basis of assets and
liabilities and their reported amounts in our Consolidated
Financial Statements. We record reserves for our estimates of the
additional income tax liability that is more likely than not to
result from the ultimate resolution of foreign and domestic tax
examinations. At any one time, many tax years are subject to
examination by various taxing jurisdictions. The results of these
audits and negotiations with taxing authorities may affect the
ultimate settlement of these issues. We review and update the
estimates used in the accrual for uncertain tax positions as more
definitive information becomes available from taxing authorities,
upon completion of tax examination, upon expiration of statutes of
limitation, or upon occurrence of other events.
In order to compute income tax on an interim basis, we estimate
what our effective tax rate will be for the full fiscal year and
adjust these estimates throughout the year as necessary.
Adjustments to our income tax provision due to changes in our
estimated effective tax rate are recorded in the interim period in
which the change occurs. The tax expense (or benefit) related to
items other than ordinary income is individually computed and
recognized when the items occur. Our effective tax rate in a given
financial statement period may be materially impacted by changes in
the mix and level of our earnings in various taxing
jurisdictions.</t>
  </si>
  <si>
    <t>New Accounting Pronouncements</t>
  </si>
  <si>
    <t>New Accounting Pronouncements
In May 2014, the Financial Accounting Standards Board
(“FASB”) issued Accounting Standards Update
(“ASU”) 2014-09, Revenue from Contracts with
Customers Revenue from Contracts with
Customers: Principal versus Agent Considerations Identifying Performance Obligations and Licensing
In January 2016, the FASB issued ASU 2016-01, Recognition and
Measurement of Financial Assets and Financial Liabilities
In February 2016, the FASB issued ASU 2016-02, Leases
In March 2016, the FASB issued ASU 2016-09, Improvements to
Employee Share-Based Payment Accounting
In October 2016, the FASB issued ASU 2016-16, Intra-Entity
Transfers of Assets Other than Inventory
In January 2017, the FASB issued ASU 2017-04, Simplifying the
Test for Goodwill Impairment,</t>
  </si>
  <si>
    <t>Summary of Significant Accounting Policies (Tables)</t>
  </si>
  <si>
    <t>Schedule of Estimated Useful Lives of Property, Plant And Equipment</t>
  </si>
  <si>
    <t>Depreciation is computed using the straight-line method over the
following estimated useful lives of the assets:
Leasehold improvements Shorter of estimated useful life or lease term
(generally 5 – 22 years)
Fixtures and equipment
2 – 20 years
Buildings and building improvements
10
– 40 years
Capitalized software
2 – 10 years</t>
  </si>
  <si>
    <t>Schedule of Summary of Activity in Sales Returns Reserve</t>
  </si>
  <si>
    <t>A summary of activity in our sales returns reserve is as
follows:
In
thousands
Fiscal 2016 1
Fiscal 2015 1
Fiscal 2014 1
Balance at beginning of year $ 19,113 $ 14,782 $ 15,954
Provision for sales returns 303,694 321,421 311,911
Actual sales returns
(306,749 )
(317,090 )
(313,083 )
Balance at end of year
$ 16,058
$ 19,113
$ 14,782
1 Amounts are shown net of cost of
goods sold.</t>
  </si>
  <si>
    <t>Property and Equipment (Tables)</t>
  </si>
  <si>
    <t>Schedule of Property and Equipment</t>
  </si>
  <si>
    <t>Property and equipment consists of the following:
In thousands
Jan. 29, 2017
Jan. 31, 2016
Leasehold improvements $ 923,909 $ 861,852
Fixtures and equipment 762,379 714,911
Capitalized software 584,122 455,954
Land and buildings 172,856 172,782
Corporate systems projects in progress 1 52,352 115,296
Construction in progress 2
13,704
20,325
Total
2,509,322
2,341,120
Accumulated depreciation
(1,586,039 )
(1,454,307 )
Property and equipment, net
$ 923,283
$ 886,813
1 Corporate systems projects in
progress as of January 31, 2016 included approximately $77.6
million related to the portion of our new inventory and order
management system that was placed in service during fiscal
2016.
2 Construction in progress primarily
consists of leasehold improvements and furniture and fixtures
related to new, expanded or remodeled retail stores where
construction had not been completed as of year-end.</t>
  </si>
  <si>
    <t>Income Taxes (Tables)</t>
  </si>
  <si>
    <t>Schedule of Components of Earnings Before Income Taxes, By Tax Jurisdiction</t>
  </si>
  <si>
    <t xml:space="preserve">The components of earnings before income taxes, by tax
jurisdiction, are as follows:
In
thousands
Fiscal 2016
Fiscal 2015
Fiscal 2014
United States $
425,517 $
462,701 $
482,739
Foreign
46,394
25,306
19,464
Total earnings before income taxes
$ 471,911
$ 488,007
$ 502,203 </t>
  </si>
  <si>
    <t>Schedule of Components of Provision for Income Taxes</t>
  </si>
  <si>
    <t xml:space="preserve">The provision for income taxes consists of the following:
In thousands
Fiscal 2016
Fiscal 2015
Fiscal 2014
Current
Federal $
125,760 $
156,812 $
157,227
State 26,197 22,969 31,959
Foreign
7,453
5,594
4,411
Total current
159,410
185,375
193,597
Deferred
Federal 8,307 (6,093 ) 2,719
State (807 ) 1,258 (2,547 )
Foreign
(386 )
(2,601 )
(420 )
Total deferred
7,114
(7,436 )
(248 )
Total provision
$ 166,524
$ 177,939
$ 193,349 </t>
  </si>
  <si>
    <t>Schedule of Reconciliation of Income Taxes at Federal Statutory Corporate Rate to Effective Rate</t>
  </si>
  <si>
    <t xml:space="preserve">A reconciliation of income taxes at the federal statutory corporate
rate to the effective rate is as follows:
Fiscal 2016
Fiscal 2015
Fiscal 2014
Federal income taxes at the statutory rate
35.0%
35.0%
35.0%
State income tax rate 3.5% 3.2% 4.0%
Other
(3.2% )
(1.7% )
(0.5% )
Effective tax rate
35.3%
36.5%
38.5% </t>
  </si>
  <si>
    <t>Schedule of Components of Deferred Income Tax Accounts</t>
  </si>
  <si>
    <t xml:space="preserve">Significant components of our deferred income tax accounts are as
follows:
Deferred tax assets (liabilities), in thousands
Jan. 29, 2017
Jan. 31, 2016
Customer deposits
$ 64,776
$ 64,742
Merchandise inventories 32,003 31,752
Deferred rent 24,182 19,952
Accrued liabilities 23,994 17,028
Stock-based compensation 17,437 21,365
Compensation 16,781 15,776
State taxes 7,107 6,723
Executive deferred compensation 7,060 6,003
Deferred lease incentives (36,715 ) (36,475 )
Depreciation (22,477 ) (4,527 )
Prepaid catalog expenses (8,726 ) (10,883 )
Other 10,811 11,451
Valuation allowance
(995 )
(1,123 )
Total deferred income tax assets, net
$ 135,238
$ 141,784 </t>
  </si>
  <si>
    <t>Summary of Activity Related to Gross Unrecognized Tax Benefits</t>
  </si>
  <si>
    <t xml:space="preserve">The following table summarizes the activity related to our gross
unrecognized tax benefits:
In thousands
Fiscal 2016
Fiscal 2015
Fiscal 2014
Balance at beginning of year $
13,290 $
14,359 $ 10,765
Increases related to current year’s tax positions 11,772 2,765 3,093
Increases related to prior years’ tax positions 3,456 101 2,007
Decreases related to prior years’ tax positions (818 ) (341 ) (138 )
Settlements (714 ) (2,912 ) (1,144 )
Lapses in statute of limitations
(1,122 )
(682 )
(224 )
Balance at end of year
$ 25,864
$ 13,290
$ 14,359 </t>
  </si>
  <si>
    <t>Accounting for Leases (Tables)</t>
  </si>
  <si>
    <t>Schedule of Total Rent Expense for All Operating Leases</t>
  </si>
  <si>
    <t>Total rent expense for all operating leases was as follows:
In
thousands
Fiscal 2016
Fiscal 2015
Fiscal 2014
Rent expense $ 251,066 $ 224,564 $ 215,221
Contingent rent expense
26,980
33,985
32,699
Rent expense before deferred lease incentive income 278,046 258,549 247,920
Deferred lease incentive income (25,298 ) (24,679 ) (24,420 )
Less: sublease rental income
(558 )
(608 )
(560 )
Total rent expense 1
$ 252,190
$ 233,262
$ 222,940
1 Excludes all other
occupancy-related costs including depreciation, common area
maintenance, property taxes and utilities.</t>
  </si>
  <si>
    <t>Schedule of Aggregate Future Minimum Annual Cash Rental Payments Under Non-Cancellable Operating Leases</t>
  </si>
  <si>
    <t>The aggregate future minimum annual cash rental payments under
non-cancellable operating leases in effect at January 29, 2017
were as follows:
In thousands
Lease Commitments 1
Fiscal 2017
$ 268,593
Fiscal 2018 258,767
Fiscal 2019 237,667
Fiscal 2020 206,874
Fiscal 2021 177,812
Thereafter
676,797
Total
$ 1,826,510
1 Projected cash payments include
only those amounts that are fixed and determinable as of the
reporting date and are not necessarily representative of future
expected rent expense. We currently pay rent for certain store
locations based on a percentage of store sales. As future store
sales cannot be predicted with certainty, projected payments for
these locations are based on minimum rent, which is generally
higher than rent based on a percentage of store sales. We incur
other lease obligation expenses, such as common area maintenance
and other executory costs, which are not fixed in nature and are
thus not included in the future projected cash payments reflected
above. In addition, projected cash payments do not include any
benefit from deferred lease incentive income, which is reflected
within “Total rent expense” above.</t>
  </si>
  <si>
    <t>Earnings Per Share (Tables)</t>
  </si>
  <si>
    <t>Reconciliation of Net Earnings and Number of Shares Used In Basic and Diluted Earnings per Share Computations</t>
  </si>
  <si>
    <t xml:space="preserve">The following is a reconciliation of net earnings and the number of
shares used in the basic and diluted earnings per share
computations:
In thousands, except per
share amounts
Net Earnings
Weighted
Earnings
Fiscal 2016
Basic $
305,387 88,594 $
3.45
Effect of dilutive stock-based awards 868
Diluted
$ 305,387
89,462
$ 3.41
Fiscal 2015
Basic $ 310,068 90,787 $ 3.42
Effect of dilutive stock-based awards 1,315
Diluted
$ 310,068
92,102
$ 3.37
Fiscal 2014
Basic $ 308,854 93,634 $ 3.30
Effect of dilutive stock-based awards 1,566
Diluted
$ 308,854
95,200
$ 3.24 </t>
  </si>
  <si>
    <t>Stock-Based Compensation (Tables)</t>
  </si>
  <si>
    <t>Summary of Stock-Settled Stock Appreciation Rights Activity</t>
  </si>
  <si>
    <t>The following table summarizes our stock-settled stock appreciation
right activity during fiscal 2016:
Shares
Weighted Average Conversion 1
Weighted Average Contractual Term
Intrinsic 2
Balance at January 31, 2016 (100% vested)
634,609
$ 27.76
Granted — —
Converted into common stock (222,899 ) 30.99
Cancelled
—
—
Balance at January 29, 2017 (100% vested)
411,710
$ 26.02
1.45
$ 8,844,000
1 Conversion price is equal to the
market value on the date of grant.
2 Intrinsic value for outstanding
and vested rights is based on the excess of the market value of our
common stock on the last business day of the fiscal year (or
$47.50) over the conversion price.</t>
  </si>
  <si>
    <t>Summary of Restricted Stock Units Activity</t>
  </si>
  <si>
    <t>The following table summarizes our restricted stock unit activity
during fiscal 2016:
Shares
Weighted Fair Value
Weighted Average Contractual Term
Intrinsic Value 1
Balance at January 31, 2016
2,288,958
$ 60.89
Granted 1,159,211 59.17
Released (976,110 ) 52.33
Cancelled
(239,573 )
60.70
Balance at January 29, 2017
2,232,486
$ 63.75
3.11
$ 106,043,000
Vested plus expected to vest at January 29, 2017
1,520,660
$ 63.96
3.14
$ 72,231,000
1 Intrinsic value for outstanding
and unvested restricted stock units is based on the market value of
our common stock on the last business day of the fiscal year (or
$47.50).</t>
  </si>
  <si>
    <t>Summary of Additional Information About Restricted Stock Units</t>
  </si>
  <si>
    <t>The following table summarizes additional information about
restricted stock units:
Fiscal 2016
Fiscal 2015
Fiscal 2014
Weighted average grant date fair value per share of awards
granted $ 59.17 $ 76.19 $ 63.18
Intrinsic value of awards released 1
$ 56,405,000
$ 50,773,000
$ 101,189,000
1 Intrinsic value for releases is
based on the market value on the date of release.</t>
  </si>
  <si>
    <t>Segment Reporting (Tables)</t>
  </si>
  <si>
    <t>Segment Information</t>
  </si>
  <si>
    <t>Segment Information
In
thousands
E-commerce
Retail
Unallocated
Total
Fiscal 2016
Net revenues 1 $ 2,633,602 $ 2,450,210 $ — $ 5,083,812
Depreciation and amortization expense 31,135 86,228 55,832 173,195
Operating income (loss) 2 606,286 231,929 (365,616 ) 472,599
Assets 3 614,213 1,077,593 785,073 2,476,879
Capital expenditures
21,479
102,859
73,076
197,414
Fiscal 2015
Net revenues 1 $ 2,522,580 $ 2,453,510 $ — $ 4,976,090
Depreciation and amortization expense 32,056 83,027 52,677 167,760
Operating income (loss) 562,081 239,288 (312,735 ) 488,634
Assets 3 625,951 1,049,892 741,584 2,417,427
Capital expenditures
22,293
102,717
77,925
202,935
Fiscal 2014
Net revenues 1 $ 2,370,694 $ 2,328,025 $
— $ 4,698,719
Depreciation and amortization expense 32,116 80,154 50,003 162,273
Operating income (loss) 560,396 248,535 (306,666 ) 502,265
Assets 3 600,503 1,028,293 701,481 2,330,277
Capital expenditures
41,633
97,247
65,920
204,800
1 Includes net revenues related to
our international operations (including our operations in Canada,
Australia, the United Kingdom and our franchise businesses) of
approximately $321.2 million, $298.9 million and $235.8 million in
fiscal 2016, fiscal 2015 and fiscal 2014, respectively.
2 Includes approximately $14.4
million in fiscal 2016 for severance related reorganization charges
due to headcount reduction, primarily in our corporate functions,
which is recorded in selling, general and administrative expenses
within the unallocated segment.
3 Includes long-term assets related
to our international operations of approximately $59.2 million,
$61.7 million and $58.3 million in fiscal 2016, fiscal 2015 and
fiscal 2014, respectively.</t>
  </si>
  <si>
    <t>Derivative Financial Instruments (Tables)</t>
  </si>
  <si>
    <t>Foreign Currency Forward Contracts Outstanding with Notional Values</t>
  </si>
  <si>
    <t xml:space="preserve">As of January 29, 2017, and January 31, 2016, we had
foreign currency forward contracts outstanding (in U.S. dollars)
with notional values as follows:
In
thousands
Jan. 29, 2017
Jan. 31, 2016
Contracts designated as cash flow hedges $ 19,550 $ 24,500
Contracts not designated as cash flow hedges
$ 46,000
$ 40,000 </t>
  </si>
  <si>
    <t>Effect of Derivative Instruments in Consolidated Financial Statements</t>
  </si>
  <si>
    <t>The effect of derivative instruments in our Consolidated Financial
Statements, pre-tax, was as follows:
In
thousands
Fiscal 2016
Fiscal 2015
Fiscal 2014
Net gain (loss) recognized in OCI $ (1,243 ) $ 1,454 $ 1,153
Net gain (loss) reclassified from OCI to cost of goods sold $ (147 ) $ 1,605 $ 573
Net foreign exchange gain (loss) recognized in selling, general and
administrative expenses:
Instruments designated as cash flow hedges 1 $ (4 ) $ (66 ) $ (155 )
Instruments not designated or de-designated
$ (3,569 )
$ 2,838
$ (1,795 )
1 Changes in fair value of the
forward contract related to interest charges (or forward
points).</t>
  </si>
  <si>
    <t>Fair Values of Derivative Instruments</t>
  </si>
  <si>
    <t xml:space="preserve">The fair values of our derivative financial instruments are
presented below according to their classification in our
Consolidated Balance Sheets. All fair values were measured using
Level 2 inputs as defined by the fair value hierarchy described in
Note M.
In
thousands
Jan. 29, 2017
Jan. 31, 2016
Derivatives designated as cash flow hedges:
Other current assets $ 241 $ 866
Other long-term assets $ 21 $ —
Other current liabilities $ (230 ) $ (115 )
Derivatives not designated as hedging instruments:
Other current assets $ 111 $ —
Other current liabilities
$ —
$ (471 ) </t>
  </si>
  <si>
    <t>Accumulated Other Comprehensive Income (Tables)</t>
  </si>
  <si>
    <t>Changes in Accumulated Other Comprehensive Income (Loss) by Component, Net of Tax</t>
  </si>
  <si>
    <t>Changes in accumulated other comprehensive income (loss) by
component, net of tax, are as follows:
In thousands
Foreign Currency
Cash Flow
Accumulated Other
Balance at February 2, 2014
$
5,783
$
741
$
6,524
Foreign currency translation adjustments (9,305 ) — (9,305 )
Change in fair value of derivative financial instruments — 806 806
Reclassification adjustment for realized (gain) loss on derivative
financial instruments 1
—
(573 )
(573 )
Other comprehensive income (loss)
(9,305 )
233
(9,072 )
Balance at February 1, 2015
(3,522 )
974
(2,548 )
Foreign currency translation adjustments (7,958 ) — (7,958 )
Change in fair value of derivative financial instruments — 1,074 1,074
Reclassification adjustment for realized (gain) loss on derivative
financial instruments 1
—
(1,184 )
(1,184 )
Other comprehensive income (loss)
(7,958 )
(110 )
(8,068 )
Balance at January 31, 2016
(11,480 )
864
(10,616 )
Foreign currency translation adjustments 1,523 — 1,523
Change in fair value of derivative financial instruments — (916 ) (916 )
Reclassification adjustment for realized (gain) loss on derivative
financial instruments 1
—
106
106
Other comprehensive income (loss)
1,523
(810 )
713
Balance at January 29, 2017
$ (9,957 )
$ 54
$ (9,903 )
1 Refer to Note L for additional
disclosures about reclassifications out of accumulated other
comprehensive income and their corresponding effects on the
respective line items in the Consolidated Statements of
Earnings.</t>
  </si>
  <si>
    <t>Summary of Significant Accounting Policies - Additional Information (Detail)</t>
  </si>
  <si>
    <t>Jan. 29, 2017USD ($)Store</t>
  </si>
  <si>
    <t>Jan. 31, 2016USD ($)</t>
  </si>
  <si>
    <t>Feb. 01, 2015USD ($)</t>
  </si>
  <si>
    <t>Summary Of Significant Accounting Policies [Line Items]</t>
  </si>
  <si>
    <t>Number of stores | Store</t>
  </si>
  <si>
    <t>Inventory obsolescence reserves</t>
  </si>
  <si>
    <t>Advertising expenses</t>
  </si>
  <si>
    <t>Asset impairment charges</t>
  </si>
  <si>
    <t>Goodwill included in other assets, net</t>
  </si>
  <si>
    <t>Goodwill impairment</t>
  </si>
  <si>
    <t>Self-insurance reserves</t>
  </si>
  <si>
    <t>Period of recognition for gift cards and merchandise credits, years</t>
  </si>
  <si>
    <t>4 years</t>
  </si>
  <si>
    <t>Estimated Useful Lives of Property and Equipment (Detail)</t>
  </si>
  <si>
    <t>Leasehold Improvements | Minimum</t>
  </si>
  <si>
    <t>Property, Plant and Equipment [Line Items]</t>
  </si>
  <si>
    <t>Useful life of assets, years</t>
  </si>
  <si>
    <t>5 years</t>
  </si>
  <si>
    <t>Leasehold Improvements | Maximum</t>
  </si>
  <si>
    <t>22 years</t>
  </si>
  <si>
    <t>Fixtures and Equipment | Minimum</t>
  </si>
  <si>
    <t>2 years</t>
  </si>
  <si>
    <t>Fixtures and Equipment | Maximum</t>
  </si>
  <si>
    <t>20 years</t>
  </si>
  <si>
    <t>Building and Building Improvements | Minimum</t>
  </si>
  <si>
    <t>10 years</t>
  </si>
  <si>
    <t>Building and Building Improvements | Maximum</t>
  </si>
  <si>
    <t>40 years</t>
  </si>
  <si>
    <t>Capitalized Software | Minimum</t>
  </si>
  <si>
    <t>Capitalized Software | Maximum</t>
  </si>
  <si>
    <t>Summary of Activity in Sales Returns Reserve (Detail) - USD ($) $ in Thousands</t>
  </si>
  <si>
    <t>Balance at beginning of year</t>
  </si>
  <si>
    <t>Provision for sales returns</t>
  </si>
  <si>
    <t>Actual sales returns</t>
  </si>
  <si>
    <t>Balance at end of year</t>
  </si>
  <si>
    <t>Amounts are shown net of cost of goods sold.</t>
  </si>
  <si>
    <t>Property and Equipment (Detail) - USD ($) $ in Thousands</t>
  </si>
  <si>
    <t>Property and equipment, gross</t>
  </si>
  <si>
    <t>Accumulated depreciation</t>
  </si>
  <si>
    <t>Leasehold Improvements</t>
  </si>
  <si>
    <t>Fixtures and Equipment</t>
  </si>
  <si>
    <t>Capitalized Software</t>
  </si>
  <si>
    <t>Land and buildings</t>
  </si>
  <si>
    <t>Corporate systems projects in progress</t>
  </si>
  <si>
    <t>Construction in progress</t>
  </si>
  <si>
    <t>Corporate systems projects in progress as of January 31, 2016 included approximately $77.6 million related to the portion of our new inventory and order management system that was placed in service during fiscal 2016.</t>
  </si>
  <si>
    <t>Construction in progress primarily consists of leasehold improvements and furniture and fixtures related to new, expanded or remodeled retail stores where construction had not been completed as of year-end.</t>
  </si>
  <si>
    <t>Property and Equipment (Parenthetical) (Detail) - USD ($) $ in Thousands</t>
  </si>
  <si>
    <t>New Inventory And Order Management System Currently Under Development</t>
  </si>
  <si>
    <t>Borrowing Arrangements - Additional Information (Detail) - USD ($)</t>
  </si>
  <si>
    <t>Debt Instrument [Line Items]</t>
  </si>
  <si>
    <t>Additional percentage over reference rate</t>
  </si>
  <si>
    <t>2.00%</t>
  </si>
  <si>
    <t>Interest rate description</t>
  </si>
  <si>
    <t>Interest on unreimbursed amounts under the letter of credit  facilities accrues at the lender's prime rate (or, if greater, the average rate  on overnight federal funds plus one-half of one percent) plus 2.0%.</t>
  </si>
  <si>
    <t>Amount outstanding under credit facility</t>
  </si>
  <si>
    <t>Amount of borrowings under credit facility during period</t>
  </si>
  <si>
    <t>Maximum borrowing capacity under letter of credit facilities including additional borrowing capacity</t>
  </si>
  <si>
    <t>Letter of credit facilities, maturity date</t>
  </si>
  <si>
    <t>Aug. 26,
		2017</t>
  </si>
  <si>
    <t>Outstanding letter of credit facilities</t>
  </si>
  <si>
    <t>Latest expiration date possible for future letters of credit</t>
  </si>
  <si>
    <t>Jan. 23,
		2018</t>
  </si>
  <si>
    <t>Standby Letters of Credit</t>
  </si>
  <si>
    <t>Amount issued but undrawn under credit facility</t>
  </si>
  <si>
    <t>Federal Funds</t>
  </si>
  <si>
    <t>0.50%</t>
  </si>
  <si>
    <t>Unsecured Revolving Line Of Credit</t>
  </si>
  <si>
    <t>Current borrowing capacity</t>
  </si>
  <si>
    <t>Maximum borrowing capacity including additional borrowing capacity</t>
  </si>
  <si>
    <t>Credit facility, maturity date</t>
  </si>
  <si>
    <t>Nov. 19,
		2019</t>
  </si>
  <si>
    <t>We may elect interest rates calculated at (i) Bank of America's prime rate (or,  if greater, the average rate on overnight federal funds plus one-half of one  percent, or a rate based on LIBOR plus one percent) plus a margin based on our  leverage ratio or (ii) LIBOR plus a margin based on our leverage ratio.</t>
  </si>
  <si>
    <t>Weighted average interest rate</t>
  </si>
  <si>
    <t>1.54%</t>
  </si>
  <si>
    <t>1.11%</t>
  </si>
  <si>
    <t>Unsecured Revolving Line Of Credit | Maximum</t>
  </si>
  <si>
    <t>Additional borrowing capacity</t>
  </si>
  <si>
    <t>Unsecured Revolving Line Of Credit | Federal Funds</t>
  </si>
  <si>
    <t>Unsecured Revolving Line Of Credit | Libor</t>
  </si>
  <si>
    <t>1.00%</t>
  </si>
  <si>
    <t>Components of Earnings Before Income Taxes, by Tax Jurisdiction (Detail) - USD ($) $ in Thousands</t>
  </si>
  <si>
    <t>Schedule of Income Before Income Tax [Line Items]</t>
  </si>
  <si>
    <t>United States</t>
  </si>
  <si>
    <t>Foreign</t>
  </si>
  <si>
    <t>Components Of Provision For Income Taxes (Detail) - USD ($) $ in Thousands</t>
  </si>
  <si>
    <t>Provision For Income Taxes [Line Items]</t>
  </si>
  <si>
    <t>Federal, Current</t>
  </si>
  <si>
    <t>State, Current</t>
  </si>
  <si>
    <t>Foreign, Current</t>
  </si>
  <si>
    <t>Total current</t>
  </si>
  <si>
    <t>Federal, Deferred</t>
  </si>
  <si>
    <t>State, Deferred</t>
  </si>
  <si>
    <t>Foreign, Deferred</t>
  </si>
  <si>
    <t>Total deferred</t>
  </si>
  <si>
    <t>Total provision</t>
  </si>
  <si>
    <t>Income Taxes - Additional Information (Detail) - USD ($)</t>
  </si>
  <si>
    <t>Feb. 02, 2014</t>
  </si>
  <si>
    <t>Income Taxes [Line Items]</t>
  </si>
  <si>
    <t>Accumulated undistributed earnings of foreign subsidiaries</t>
  </si>
  <si>
    <t>Unrecognized tax benefits, gross</t>
  </si>
  <si>
    <t>Unrecognized tax benefits, gross, that would, if recognized, affect the effective tax rate</t>
  </si>
  <si>
    <t>Accruals for interest and penalties</t>
  </si>
  <si>
    <t>Minimum</t>
  </si>
  <si>
    <t>Deferred tax liability if undistributed earning not consider to be indefinitely reinvested</t>
  </si>
  <si>
    <t>Gross unrecognized tax benefits, possible decrease in balance within next twelve months</t>
  </si>
  <si>
    <t>Maximum</t>
  </si>
  <si>
    <t>Reconciliation of Income Taxes At Federal Statutory Rate to Effective Rate (Detail)</t>
  </si>
  <si>
    <t>Reconciliation of Statutory Federal Tax Rate [Line Items]</t>
  </si>
  <si>
    <t>Federal income taxes at the statutory rate</t>
  </si>
  <si>
    <t>35.00%</t>
  </si>
  <si>
    <t>State income tax rate</t>
  </si>
  <si>
    <t>3.50%</t>
  </si>
  <si>
    <t>3.20%</t>
  </si>
  <si>
    <t>4.00%</t>
  </si>
  <si>
    <t>(3.20%)</t>
  </si>
  <si>
    <t>(1.70%)</t>
  </si>
  <si>
    <t>(0.50%)</t>
  </si>
  <si>
    <t>Effective tax rate</t>
  </si>
  <si>
    <t>35.30%</t>
  </si>
  <si>
    <t>36.50%</t>
  </si>
  <si>
    <t>38.50%</t>
  </si>
  <si>
    <t>Significant Components of Deferred Income Tax Accounts (Detail) - USD ($) $ in Thousands</t>
  </si>
  <si>
    <t>Deferred Income Tax Asset [Line Items]</t>
  </si>
  <si>
    <t>Deferred rent</t>
  </si>
  <si>
    <t>Accrued liabilities</t>
  </si>
  <si>
    <t>Stock-based compensation</t>
  </si>
  <si>
    <t>Compensation</t>
  </si>
  <si>
    <t>State taxes</t>
  </si>
  <si>
    <t>Executive deferred compensation</t>
  </si>
  <si>
    <t>Deferred lease incentives</t>
  </si>
  <si>
    <t>Depreciation</t>
  </si>
  <si>
    <t>Valuation allowance</t>
  </si>
  <si>
    <t>Total deferred income tax assets, net</t>
  </si>
  <si>
    <t>Summary of Activity Related to Gross Unrecognized Tax Benefits (Detail) - USD ($) $ in Thousands</t>
  </si>
  <si>
    <t>Schedule of Unrecognized Tax Benefits [Line Items]</t>
  </si>
  <si>
    <t>Increases related to current year's tax positions</t>
  </si>
  <si>
    <t>Increases related to prior years' tax positions</t>
  </si>
  <si>
    <t>Decreases related to prior years' tax positions</t>
  </si>
  <si>
    <t>Settlements</t>
  </si>
  <si>
    <t>Lapses in statute of limitations</t>
  </si>
  <si>
    <t>Accounting for Leases - Additional Information (Detail) - USD ($)</t>
  </si>
  <si>
    <t>1 Months Ended</t>
  </si>
  <si>
    <t>Accounting For Leases [Line Items]</t>
  </si>
  <si>
    <t>Maximum optional renewal period under operating leases, years</t>
  </si>
  <si>
    <t>Rent expense</t>
  </si>
  <si>
    <t>Partnership</t>
  </si>
  <si>
    <t>Lease expiration date</t>
  </si>
  <si>
    <t>Jul. 31,
		2017</t>
  </si>
  <si>
    <t>Extension period</t>
  </si>
  <si>
    <t>1 year</t>
  </si>
  <si>
    <t>Operating lease term extended expiry date</t>
  </si>
  <si>
    <t>Jul. 31,
		2018</t>
  </si>
  <si>
    <t>Operating lease term, years</t>
  </si>
  <si>
    <t>Excludes all other occupancy-related costs including depreciation, common area maintenance, property taxes and utilities.</t>
  </si>
  <si>
    <t>Total Rent Expense for All Operating Leases (Detail) - USD ($) $ in Thousands</t>
  </si>
  <si>
    <t>Contingent rent expense</t>
  </si>
  <si>
    <t>Rent expense before deferred lease incentive income</t>
  </si>
  <si>
    <t>Deferred lease incentive income</t>
  </si>
  <si>
    <t>Less: sublease rental income</t>
  </si>
  <si>
    <t>Total rent expense</t>
  </si>
  <si>
    <t>Aggregate Future Minimum Annual Cash Rental Payments Under Non-Cancellable Operating Leases (Detail) $ in Thousands</t>
  </si>
  <si>
    <t>Jan. 29, 2017USD ($)</t>
  </si>
  <si>
    <t>Lease Commitments, Fiscal 2017</t>
  </si>
  <si>
    <t>Lease Commitments, Fiscal 2018</t>
  </si>
  <si>
    <t>Lease Commitments, Fiscal 2019</t>
  </si>
  <si>
    <t>Lease Commitments, Fiscal 2020</t>
  </si>
  <si>
    <t>Lease Commitments, Fiscal 2021</t>
  </si>
  <si>
    <t>Lease Commitments, Thereafter</t>
  </si>
  <si>
    <t>Projected cash payments include only those amounts that are fixed and determinable as of the reporting date and are not necessarily representative of future expected rent expense. We currently pay rent for certain store locations based on a percentage of store sales. As future store sales cannot be predicted with certainty, projected payments for these locations are based on minimum rent, which is generally higher than rent based on a percentage of store sales. We incur other lease obligation expenses, such as common area maintenance and other executory costs, which are not fixed in nature and are thus not included in the future projected cash payments reflected above. In addition, projected cash payments do not include any benefit from deferred lease incentive income, which is reflected within "Total rent expense" above.</t>
  </si>
  <si>
    <t>Reconciliation of Net Earnings and Number of Shares Used in Basic and Diluted Earnings Per Share Computations (Detail) - USD ($) $ / shares in Units, shares in Thousands, $ in Thousands</t>
  </si>
  <si>
    <t>Earnings Per Share [Line Item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Earnings Per Share- Additional Information (Detail) - shares</t>
  </si>
  <si>
    <t>Anti-dilutive stock-based awards excluded from the computation of diluted earnings per share</t>
  </si>
  <si>
    <t>Stock Based Compensation - Additional Information (Detail) - USD ($)</t>
  </si>
  <si>
    <t>Dec. 31, 2016</t>
  </si>
  <si>
    <t>Share-based Compensation Arrangement by Share-based Payment Award [Line Items]</t>
  </si>
  <si>
    <t>Maximum term of grants of option awards, years</t>
  </si>
  <si>
    <t>7 years</t>
  </si>
  <si>
    <t>Unamortized expense</t>
  </si>
  <si>
    <t>Unamortized expense expected to be recognized over average remaining service period (years)</t>
  </si>
  <si>
    <t>Total intrinsic value of stock options exercised</t>
  </si>
  <si>
    <t>Stock options granted</t>
  </si>
  <si>
    <t>Stock options exercised</t>
  </si>
  <si>
    <t>Stock options weighted average exercise price</t>
  </si>
  <si>
    <t>Stock options outstanding</t>
  </si>
  <si>
    <t>Intrinsic value of awards converted into common stock</t>
  </si>
  <si>
    <t>Net proceeds related to stock-based awards</t>
  </si>
  <si>
    <t>Total current tax benefit associated with the exercise of stock-based awards</t>
  </si>
  <si>
    <t>Minimum | Non-Employee</t>
  </si>
  <si>
    <t>Vesting period of awards granted to employees, years</t>
  </si>
  <si>
    <t>Equity Award Programs</t>
  </si>
  <si>
    <t>Aggregate number of shares under the Plan</t>
  </si>
  <si>
    <t>Shares available for future grant</t>
  </si>
  <si>
    <t>Option Awards</t>
  </si>
  <si>
    <t>Awards annual grant limit</t>
  </si>
  <si>
    <t>Option Awards | Minimum</t>
  </si>
  <si>
    <t>Exercise price as a percentage of closing price on the day prior to the grant date</t>
  </si>
  <si>
    <t>100.00%</t>
  </si>
  <si>
    <t>Service Based Option Awards</t>
  </si>
  <si>
    <t>Stock-Settled Stock Appreciation Rights</t>
  </si>
  <si>
    <t>Stock-settled stock appreciation granted, shares</t>
  </si>
  <si>
    <t>Stock Awards</t>
  </si>
  <si>
    <t>Maximum term of grants of stock awards, years</t>
  </si>
  <si>
    <t>Service Based Stock Awards</t>
  </si>
  <si>
    <t>Performance Based Stock Awards</t>
  </si>
  <si>
    <t>3 years</t>
  </si>
  <si>
    <t>Intrinsic value for outstanding and vested rights is based on the excess of the market value of our common stock on the last business day of the fiscal year (or $47.50) over the conversion price.</t>
  </si>
  <si>
    <t>Summary of Stock-Settled Stock Appreciation Right Activity (Detail) - USD ($)</t>
  </si>
  <si>
    <t>Balance at January 31, 2016, shares (100% Vested)</t>
  </si>
  <si>
    <t>Balance at January 31, 2016 (100% vested)</t>
  </si>
  <si>
    <t>Granted, shares</t>
  </si>
  <si>
    <t>Converted into common stock, shares</t>
  </si>
  <si>
    <t>Cancelled, shares</t>
  </si>
  <si>
    <t>Balance at January 29, 2017, shares (100% Vested)</t>
  </si>
  <si>
    <t>Granted, weighted average conversion price</t>
  </si>
  <si>
    <t>Converted into common stock, weighted average conversion price</t>
  </si>
  <si>
    <t>Cancelled, weighted average conversion price</t>
  </si>
  <si>
    <t>Balance, Weighted average contractual term remaining (years)</t>
  </si>
  <si>
    <t>1 year 5 months 12 days</t>
  </si>
  <si>
    <t>Conversion price is equal to the market value on the date of grant.</t>
  </si>
  <si>
    <t>Summary of Stock-Settled Stock Appreciation Right Activity (Parenthetical) (Detail)</t>
  </si>
  <si>
    <t>Jan. 29, 2017$ / shares</t>
  </si>
  <si>
    <t>Market value on the last business day of the fiscal year</t>
  </si>
  <si>
    <t>Summary of Restricted Stock Unit Activity (Detail) - USD ($)</t>
  </si>
  <si>
    <t>Granted, weighted average grant date fair value</t>
  </si>
  <si>
    <t>Restricted Stock Units (RSUs)</t>
  </si>
  <si>
    <t>Balance at January 31, 2016, shares</t>
  </si>
  <si>
    <t>Released, shares</t>
  </si>
  <si>
    <t>Balance at January 29, 2017, shares</t>
  </si>
  <si>
    <t>Vested plus expected to vest at January 29, 2017</t>
  </si>
  <si>
    <t>Balance at January 31, 2016, weighted average grant date fair value</t>
  </si>
  <si>
    <t>Released, weighted average grant date fair value</t>
  </si>
  <si>
    <t>Cancelled, weighted average grant date fair value</t>
  </si>
  <si>
    <t>Balance at January 29, 2017, weighted average grant date fair value</t>
  </si>
  <si>
    <t>Vested plus expected to vest at January 29, 2017, weighted average grant date fair value</t>
  </si>
  <si>
    <t>Weighted average contractual term remaining (years)</t>
  </si>
  <si>
    <t>3 years 1 month 10 days</t>
  </si>
  <si>
    <t>Vested plus expected to vest at January 31, 2016, weighted average contractual term remaining (years)</t>
  </si>
  <si>
    <t>3 years 1 month 21 days</t>
  </si>
  <si>
    <t>Balance at January 29, 2017</t>
  </si>
  <si>
    <t>Intrinsic value for outstanding and unvested restricted stock units is based on the market value of our common stock on the last business day of the fiscal year (or $47.50).</t>
  </si>
  <si>
    <t>Summary of Restricted Stock Unit Activity (Parenthetical) (Detail)</t>
  </si>
  <si>
    <t>Summary of Additional Information about Restricted Stock units (Detail) - USD ($)</t>
  </si>
  <si>
    <t>Weighted average grant date fair value per share of awards granted</t>
  </si>
  <si>
    <t>Intrinsic value of awards released</t>
  </si>
  <si>
    <t>Intrinsic value for releases is based on the market value on the date of release.</t>
  </si>
  <si>
    <t>Williams-Sonoma, Inc. 401(k) Plan and Other Employee Benefits - Additional Information (Detail) - USD ($)</t>
  </si>
  <si>
    <t>Defined Contribution Plan Disclosure [Line Items]</t>
  </si>
  <si>
    <t>Employer matching contribution</t>
  </si>
  <si>
    <t>50.00%</t>
  </si>
  <si>
    <t>Defined contribution retirement plan, maximum percentage of salary deferral contributions subject to match by employer</t>
  </si>
  <si>
    <t>6.00%</t>
  </si>
  <si>
    <t>Years of service required to be eligible for company matching contributions</t>
  </si>
  <si>
    <t>Matching contribution, vesting percentage per year during first five years of employment</t>
  </si>
  <si>
    <t>20.00%</t>
  </si>
  <si>
    <t>Contributions to the profit sharing plan</t>
  </si>
  <si>
    <t>Deferred compensation liabilities included in other long-term obligations</t>
  </si>
  <si>
    <t>Cash surrender value of the life insurance policies</t>
  </si>
  <si>
    <t>Eligible Employees</t>
  </si>
  <si>
    <t>Defined contribution retirement plan, maximum percentage of salary deferral contributions by employee</t>
  </si>
  <si>
    <t>75.00%</t>
  </si>
  <si>
    <t>Highly-Compensated Employees</t>
  </si>
  <si>
    <t>7.00%</t>
  </si>
  <si>
    <t>Stock Repurchase Program and Dividends - Additional Information (Detail) - USD ($) $ / shares in Units, $ in Thousands</t>
  </si>
  <si>
    <t>Mar. 31, 2017</t>
  </si>
  <si>
    <t>Stock Repurchase Program and Dividend [Line Items]</t>
  </si>
  <si>
    <t>Common stock repurchased, shares</t>
  </si>
  <si>
    <t>Common stock repurchased, average cost per share</t>
  </si>
  <si>
    <t>Common stock repurchased, total cost</t>
  </si>
  <si>
    <t>Treasure stock, value</t>
  </si>
  <si>
    <t>Cash dividend, per common share</t>
  </si>
  <si>
    <t>Cash dividend declared</t>
  </si>
  <si>
    <t>Cash dividends declared per common share</t>
  </si>
  <si>
    <t>Subsequent Event</t>
  </si>
  <si>
    <t>Percentage increase in authorized cash dividend</t>
  </si>
  <si>
    <t>5.00%</t>
  </si>
  <si>
    <t>Authorized cash dividend, per common share</t>
  </si>
  <si>
    <t>Segment Reporting - Additional Information (Detail)</t>
  </si>
  <si>
    <t>Jan. 29, 2017Segment</t>
  </si>
  <si>
    <t>Segment Reporting Information [Line Items]</t>
  </si>
  <si>
    <t>Number of reportable segments</t>
  </si>
  <si>
    <t>Segment Information (Detail) - USD ($) $ in Thousands</t>
  </si>
  <si>
    <t>Depreciation and amortization expense</t>
  </si>
  <si>
    <t>Operating income (loss)</t>
  </si>
  <si>
    <t>Assets</t>
  </si>
  <si>
    <t>[3]</t>
  </si>
  <si>
    <t>Capital expenditures</t>
  </si>
  <si>
    <t>Operating Segments | E-commerce</t>
  </si>
  <si>
    <t>Operating Segments | Retail</t>
  </si>
  <si>
    <t>Unallocated</t>
  </si>
  <si>
    <t>Segment Information (Parenthetical) (Detail) - USD ($) $ in Millions</t>
  </si>
  <si>
    <t>Net revenues related to foreign operations</t>
  </si>
  <si>
    <t>Severance, related reorganization charges</t>
  </si>
  <si>
    <t>Long-term assets related to foreign operations</t>
  </si>
  <si>
    <t>Tax adjustment, amount</t>
  </si>
  <si>
    <t>Derivative Financial Instruments - Additional Information (Detail) - USD ($)</t>
  </si>
  <si>
    <t>Derivative [Line Items]</t>
  </si>
  <si>
    <t>Reclassification from OCI to cost of goods sold</t>
  </si>
  <si>
    <t>Gain or loss recognized for cash flow hedges due to hedge ineffectiveness</t>
  </si>
  <si>
    <t>Foreign Currency Forward Contracts Outstanding with Notional Values (Detail) - Foreign Exchange Contract - USD ($)</t>
  </si>
  <si>
    <t>Derivatives designated as hedging instruments | Cash Flow Hedging</t>
  </si>
  <si>
    <t>Derivative Instruments and Hedging Activities Disclosures [Line Items]</t>
  </si>
  <si>
    <t>Exchange of foreign currency contracts</t>
  </si>
  <si>
    <t>Not Designated as Hedging Instrument</t>
  </si>
  <si>
    <t>Effect of Derivative Instruments in Condensed Consolidated Financial Statements (Detail) - USD ($) $ in Thousands</t>
  </si>
  <si>
    <t>Net gain (loss) recognized in OCI</t>
  </si>
  <si>
    <t>Net gain (loss) reclassified from OCI to cost of goods sold</t>
  </si>
  <si>
    <t>Net foreign exchange gain (loss) recognized in selling, general and administrative expense, Instruments designated as cash flow hedges</t>
  </si>
  <si>
    <t>Net foreign exchange gain (loss) recognized in selling, general and administrative expense, Instruments not designated or de-designated</t>
  </si>
  <si>
    <t>Changes in fair value of the forward contract related to interest charges (or forward points).</t>
  </si>
  <si>
    <t>Fair Value of Derivatives as Defined by Accounting Standard (Detail) - USD ($) $ in Thousands</t>
  </si>
  <si>
    <t>Other current assets</t>
  </si>
  <si>
    <t>Derivatives, Fair Value [Line Items]</t>
  </si>
  <si>
    <t>Derivatives designated as cash flow hedges, Assets</t>
  </si>
  <si>
    <t>Derivatives not designated as hedging instruments, Assets</t>
  </si>
  <si>
    <t>Other long-term assets</t>
  </si>
  <si>
    <t>Other Current Liabilities</t>
  </si>
  <si>
    <t>Derivatives designated as cash flow hedges, Liabilities</t>
  </si>
  <si>
    <t>Derivatives not designated as hedging instruments, Liabilities</t>
  </si>
  <si>
    <t>Changes in Accumulated Other Comprehensive Income (Loss) by Component, Net of Tax (Detail) - USD ($) $ in Thousands</t>
  </si>
  <si>
    <t>Accumulated Other Comprehensive Income (Loss) [Line Items]</t>
  </si>
  <si>
    <t>Beginning Balance</t>
  </si>
  <si>
    <t>Change in fair value of derivative financial instruments</t>
  </si>
  <si>
    <t>Reclassification adjustment for realized (gain) loss on derivative financial instruments</t>
  </si>
  <si>
    <t>Other comprehensive income (loss)</t>
  </si>
  <si>
    <t>Ending Balance</t>
  </si>
  <si>
    <t>Accumulated Foreign Currency Adjustment Attributable to Parent</t>
  </si>
  <si>
    <t>Accumulated Net Gain (Loss) from Designated or Qualifying Cash Flow Hedg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1995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6840278</v>
      </c>
    </row>
    <row r="18" spans="1:4">
      <c r="A18" s="4" t="s">
        <v>30</v>
      </c>
      <c r="D18" s="6" t="n">
        <v>475777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31</v>
      </c>
      <c r="C1" s="2" t="s">
        <v>1</v>
      </c>
    </row>
    <row r="2" spans="1:6">
      <c r="C2" s="2" t="s">
        <v>2</v>
      </c>
      <c r="E2" s="2" t="s">
        <v>32</v>
      </c>
      <c r="F2" s="2" t="s">
        <v>33</v>
      </c>
    </row>
    <row r="3" spans="1:6">
      <c r="A3" s="4" t="s">
        <v>34</v>
      </c>
      <c r="B3" s="4" t="s">
        <v>35</v>
      </c>
      <c r="C3" s="6" t="n">
        <v>5083812</v>
      </c>
      <c r="E3" s="6" t="n">
        <v>4976090</v>
      </c>
      <c r="F3" s="6" t="n">
        <v>4698719</v>
      </c>
    </row>
    <row r="4" spans="1:6">
      <c r="A4" s="4" t="s">
        <v>36</v>
      </c>
      <c r="C4" s="5" t="n">
        <v>3200502</v>
      </c>
      <c r="E4" s="5" t="n">
        <v>3131876</v>
      </c>
      <c r="F4" s="5" t="n">
        <v>2898215</v>
      </c>
    </row>
    <row r="5" spans="1:6">
      <c r="A5" s="4" t="s">
        <v>37</v>
      </c>
      <c r="C5" s="5" t="n">
        <v>1883310</v>
      </c>
      <c r="E5" s="5" t="n">
        <v>1844214</v>
      </c>
      <c r="F5" s="5" t="n">
        <v>1800504</v>
      </c>
    </row>
    <row r="6" spans="1:6">
      <c r="A6" s="4" t="s">
        <v>38</v>
      </c>
      <c r="C6" s="5" t="n">
        <v>1410711</v>
      </c>
      <c r="E6" s="5" t="n">
        <v>1355580</v>
      </c>
      <c r="F6" s="5" t="n">
        <v>1298239</v>
      </c>
    </row>
    <row r="7" spans="1:6">
      <c r="A7" s="4" t="s">
        <v>39</v>
      </c>
      <c r="C7" s="5" t="n">
        <v>472599</v>
      </c>
      <c r="D7" s="4" t="s">
        <v>40</v>
      </c>
      <c r="E7" s="5" t="n">
        <v>488634</v>
      </c>
      <c r="F7" s="5" t="n">
        <v>502265</v>
      </c>
    </row>
    <row r="8" spans="1:6">
      <c r="A8" s="4" t="s">
        <v>41</v>
      </c>
      <c r="C8" s="5" t="n">
        <v>688</v>
      </c>
      <c r="E8" s="5" t="n">
        <v>627</v>
      </c>
      <c r="F8" s="5" t="n">
        <v>62</v>
      </c>
    </row>
    <row r="9" spans="1:6">
      <c r="A9" s="4" t="s">
        <v>42</v>
      </c>
      <c r="C9" s="5" t="n">
        <v>471911</v>
      </c>
      <c r="E9" s="5" t="n">
        <v>488007</v>
      </c>
      <c r="F9" s="5" t="n">
        <v>502203</v>
      </c>
    </row>
    <row r="10" spans="1:6">
      <c r="A10" s="4" t="s">
        <v>43</v>
      </c>
      <c r="C10" s="5" t="n">
        <v>166524</v>
      </c>
      <c r="E10" s="5" t="n">
        <v>177939</v>
      </c>
      <c r="F10" s="5" t="n">
        <v>193349</v>
      </c>
    </row>
    <row r="11" spans="1:6">
      <c r="A11" s="4" t="s">
        <v>44</v>
      </c>
      <c r="C11" s="6" t="n">
        <v>305387</v>
      </c>
      <c r="E11" s="6" t="n">
        <v>310068</v>
      </c>
      <c r="F11" s="6" t="n">
        <v>308854</v>
      </c>
    </row>
    <row r="12" spans="1:6">
      <c r="A12" s="4" t="s">
        <v>45</v>
      </c>
      <c r="C12" s="7" t="n">
        <v>3.45</v>
      </c>
      <c r="E12" s="7" t="n">
        <v>3.42</v>
      </c>
      <c r="F12" s="7" t="n">
        <v>3.3</v>
      </c>
    </row>
    <row r="13" spans="1:6">
      <c r="A13" s="4" t="s">
        <v>46</v>
      </c>
      <c r="C13" s="7" t="n">
        <v>3.41</v>
      </c>
      <c r="E13" s="7" t="n">
        <v>3.37</v>
      </c>
      <c r="F13" s="7" t="n">
        <v>3.24</v>
      </c>
    </row>
    <row r="14" spans="1:6">
      <c r="A14" s="3" t="s">
        <v>47</v>
      </c>
    </row>
    <row r="15" spans="1:6">
      <c r="A15" s="4" t="s">
        <v>48</v>
      </c>
      <c r="C15" s="5" t="n">
        <v>88594</v>
      </c>
      <c r="E15" s="5" t="n">
        <v>90787</v>
      </c>
      <c r="F15" s="5" t="n">
        <v>93634</v>
      </c>
    </row>
    <row r="16" spans="1:6">
      <c r="A16" s="4" t="s">
        <v>49</v>
      </c>
      <c r="C16" s="5" t="n">
        <v>89462</v>
      </c>
      <c r="E16" s="5" t="n">
        <v>92102</v>
      </c>
      <c r="F16" s="5" t="n">
        <v>95200</v>
      </c>
    </row>
    <row r="17" spans="1:6">
      <c r="A17" s="4" t="s">
        <v>50</v>
      </c>
    </row>
    <row r="18" spans="1:6">
      <c r="A18" s="4" t="s">
        <v>34</v>
      </c>
      <c r="C18" s="6" t="n">
        <v>2633602</v>
      </c>
      <c r="E18" s="6" t="n">
        <v>2522580</v>
      </c>
      <c r="F18" s="6" t="n">
        <v>2370694</v>
      </c>
    </row>
    <row r="19" spans="1:6">
      <c r="A19" s="4" t="s">
        <v>51</v>
      </c>
    </row>
    <row r="20" spans="1:6">
      <c r="A20" s="4" t="s">
        <v>34</v>
      </c>
      <c r="C20" s="6" t="n">
        <v>2450210</v>
      </c>
      <c r="E20" s="6" t="n">
        <v>2453510</v>
      </c>
      <c r="F20" s="6" t="n">
        <v>2328025</v>
      </c>
    </row>
    <row r="21" spans="1:6"/>
    <row r="22" spans="1:6">
      <c r="A22" s="4" t="s">
        <v>35</v>
      </c>
      <c r="B22" s="4" t="s">
        <v>52</v>
      </c>
    </row>
    <row r="23" spans="1:6">
      <c r="A23" s="4" t="s">
        <v>40</v>
      </c>
      <c r="B23" s="4" t="s">
        <v>53</v>
      </c>
    </row>
  </sheetData>
  <mergeCells count="6">
    <mergeCell ref="A1:B2"/>
    <mergeCell ref="C1:F1"/>
    <mergeCell ref="C2:D2"/>
    <mergeCell ref="A21:E21"/>
    <mergeCell ref="B22:E22"/>
    <mergeCell ref="B23:E2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169</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179</v>
      </c>
      <c r="B20" s="4" t="s">
        <v>229</v>
      </c>
    </row>
    <row r="21" spans="1:2">
      <c r="A21" s="4" t="s">
        <v>230</v>
      </c>
      <c r="B21" s="4" t="s">
        <v>231</v>
      </c>
    </row>
    <row r="22" spans="1:2">
      <c r="A22" s="4" t="s">
        <v>177</v>
      </c>
      <c r="B22" s="4" t="s">
        <v>232</v>
      </c>
    </row>
    <row r="23" spans="1:2">
      <c r="A23" s="4" t="s">
        <v>173</v>
      </c>
      <c r="B23" s="4" t="s">
        <v>233</v>
      </c>
    </row>
    <row r="24" spans="1:2">
      <c r="A24" s="4" t="s">
        <v>234</v>
      </c>
      <c r="B2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4" t="s">
        <v>271</v>
      </c>
      <c r="B3"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4</v>
      </c>
      <c r="C1" s="2" t="s">
        <v>1</v>
      </c>
    </row>
    <row r="2" spans="1:5">
      <c r="C2" s="2" t="s">
        <v>2</v>
      </c>
      <c r="D2" s="2" t="s">
        <v>32</v>
      </c>
      <c r="E2" s="2" t="s">
        <v>33</v>
      </c>
    </row>
    <row r="3" spans="1:5">
      <c r="A3" s="4" t="s">
        <v>44</v>
      </c>
      <c r="C3" s="6" t="n">
        <v>305387</v>
      </c>
      <c r="D3" s="6" t="n">
        <v>310068</v>
      </c>
      <c r="E3" s="6" t="n">
        <v>308854</v>
      </c>
    </row>
    <row r="4" spans="1:5">
      <c r="A4" s="3" t="s">
        <v>55</v>
      </c>
    </row>
    <row r="5" spans="1:5">
      <c r="A5" s="4" t="s">
        <v>56</v>
      </c>
      <c r="C5" s="5" t="n">
        <v>1523</v>
      </c>
      <c r="D5" s="5" t="n">
        <v>-7958</v>
      </c>
      <c r="E5" s="5" t="n">
        <v>-9305</v>
      </c>
    </row>
    <row r="6" spans="1:5">
      <c r="A6" s="4" t="s">
        <v>57</v>
      </c>
      <c r="C6" s="5" t="n">
        <v>-916</v>
      </c>
      <c r="D6" s="5" t="n">
        <v>1074</v>
      </c>
      <c r="E6" s="5" t="n">
        <v>806</v>
      </c>
    </row>
    <row r="7" spans="1:5">
      <c r="A7" s="4" t="s">
        <v>58</v>
      </c>
      <c r="B7" s="4" t="s">
        <v>35</v>
      </c>
      <c r="C7" s="5" t="n">
        <v>106</v>
      </c>
      <c r="D7" s="5" t="n">
        <v>-1184</v>
      </c>
      <c r="E7" s="5" t="n">
        <v>-573</v>
      </c>
    </row>
    <row r="8" spans="1:5">
      <c r="A8" s="4" t="s">
        <v>59</v>
      </c>
      <c r="C8" s="6" t="n">
        <v>306100</v>
      </c>
      <c r="D8" s="6" t="n">
        <v>302000</v>
      </c>
      <c r="E8" s="6" t="n">
        <v>299782</v>
      </c>
    </row>
    <row r="9" spans="1:5"/>
    <row r="10" spans="1:5">
      <c r="A10" s="4" t="s">
        <v>35</v>
      </c>
      <c r="B10" s="4" t="s">
        <v>60</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c r="B3"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s>
  <sheetData>
    <row r="1" spans="1:4">
      <c r="A1" s="1" t="s">
        <v>283</v>
      </c>
      <c r="B1" s="2" t="s">
        <v>1</v>
      </c>
    </row>
    <row r="2" spans="1:4">
      <c r="B2" s="2" t="s">
        <v>284</v>
      </c>
      <c r="C2" s="2" t="s">
        <v>285</v>
      </c>
      <c r="D2" s="2" t="s">
        <v>286</v>
      </c>
    </row>
    <row r="3" spans="1:4">
      <c r="A3" s="3" t="s">
        <v>287</v>
      </c>
    </row>
    <row r="4" spans="1:4">
      <c r="A4" s="4" t="s">
        <v>288</v>
      </c>
      <c r="B4" s="5" t="n">
        <v>629</v>
      </c>
    </row>
    <row r="5" spans="1:4">
      <c r="A5" s="4" t="s">
        <v>289</v>
      </c>
      <c r="B5" s="6" t="n">
        <v>13770000</v>
      </c>
      <c r="C5" s="6" t="n">
        <v>9782000</v>
      </c>
    </row>
    <row r="6" spans="1:4">
      <c r="A6" s="4" t="s">
        <v>290</v>
      </c>
      <c r="B6" s="5" t="n">
        <v>347474000</v>
      </c>
      <c r="C6" s="5" t="n">
        <v>333276000</v>
      </c>
      <c r="D6" s="6" t="n">
        <v>330070000</v>
      </c>
    </row>
    <row r="7" spans="1:4">
      <c r="A7" s="4" t="s">
        <v>291</v>
      </c>
      <c r="B7" s="5" t="n">
        <v>1765000</v>
      </c>
      <c r="C7" s="5" t="n">
        <v>2100000</v>
      </c>
      <c r="D7" s="5" t="n">
        <v>241000</v>
      </c>
    </row>
    <row r="8" spans="1:4">
      <c r="A8" s="4" t="s">
        <v>292</v>
      </c>
      <c r="B8" s="5" t="n">
        <v>18680000</v>
      </c>
      <c r="C8" s="5" t="n">
        <v>18703000</v>
      </c>
    </row>
    <row r="9" spans="1:4">
      <c r="A9" s="4" t="s">
        <v>293</v>
      </c>
      <c r="B9" s="5" t="n">
        <v>0</v>
      </c>
      <c r="C9" s="5" t="n">
        <v>0</v>
      </c>
      <c r="D9" s="6" t="n">
        <v>0</v>
      </c>
    </row>
    <row r="10" spans="1:4">
      <c r="A10" s="4" t="s">
        <v>294</v>
      </c>
      <c r="B10" s="6" t="n">
        <v>24988000</v>
      </c>
      <c r="C10" s="6" t="n">
        <v>25290000</v>
      </c>
    </row>
    <row r="11" spans="1:4">
      <c r="A11" s="4" t="s">
        <v>295</v>
      </c>
      <c r="B11" s="4" t="s">
        <v>29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16"/>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row r="12" spans="1:2">
      <c r="A12" s="4" t="s">
        <v>306</v>
      </c>
    </row>
    <row r="13" spans="1:2">
      <c r="A13" s="3" t="s">
        <v>299</v>
      </c>
    </row>
    <row r="14" spans="1:2">
      <c r="A14" s="4" t="s">
        <v>300</v>
      </c>
      <c r="B14" s="4" t="s">
        <v>307</v>
      </c>
    </row>
    <row r="15" spans="1:2">
      <c r="A15" s="4" t="s">
        <v>308</v>
      </c>
    </row>
    <row r="16" spans="1:2">
      <c r="A16" s="3" t="s">
        <v>299</v>
      </c>
    </row>
    <row r="17" spans="1:2">
      <c r="A17" s="4" t="s">
        <v>300</v>
      </c>
      <c r="B17" s="4" t="s">
        <v>309</v>
      </c>
    </row>
    <row r="18" spans="1:2">
      <c r="A18" s="4" t="s">
        <v>310</v>
      </c>
    </row>
    <row r="19" spans="1:2">
      <c r="A19" s="3" t="s">
        <v>299</v>
      </c>
    </row>
    <row r="20" spans="1:2">
      <c r="A20" s="4" t="s">
        <v>300</v>
      </c>
      <c r="B20" s="4" t="s">
        <v>311</v>
      </c>
    </row>
    <row r="21" spans="1:2">
      <c r="A21" s="4" t="s">
        <v>312</v>
      </c>
    </row>
    <row r="22" spans="1:2">
      <c r="A22" s="3" t="s">
        <v>299</v>
      </c>
    </row>
    <row r="23" spans="1:2">
      <c r="A23" s="4" t="s">
        <v>300</v>
      </c>
      <c r="B23" s="4" t="s">
        <v>305</v>
      </c>
    </row>
    <row r="24" spans="1:2">
      <c r="A24" s="4" t="s">
        <v>313</v>
      </c>
    </row>
    <row r="25" spans="1:2">
      <c r="A25" s="3" t="s">
        <v>299</v>
      </c>
    </row>
    <row r="26" spans="1:2">
      <c r="A26" s="4" t="s">
        <v>300</v>
      </c>
      <c r="B2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45"/>
    <col customWidth="1" max="3" min="3" width="16"/>
    <col customWidth="1" max="4" min="4" width="14"/>
    <col customWidth="1" max="5" min="5" width="14"/>
  </cols>
  <sheetData>
    <row r="1" spans="1:5">
      <c r="A1" s="1" t="s">
        <v>314</v>
      </c>
      <c r="C1" s="2" t="s">
        <v>1</v>
      </c>
    </row>
    <row r="2" spans="1:5">
      <c r="C2" s="2" t="s">
        <v>2</v>
      </c>
      <c r="D2" s="2" t="s">
        <v>32</v>
      </c>
      <c r="E2" s="2" t="s">
        <v>33</v>
      </c>
    </row>
    <row r="3" spans="1:5">
      <c r="A3" s="3" t="s">
        <v>287</v>
      </c>
    </row>
    <row r="4" spans="1:5">
      <c r="A4" s="4" t="s">
        <v>315</v>
      </c>
      <c r="B4" s="4" t="s">
        <v>35</v>
      </c>
      <c r="C4" s="6" t="n">
        <v>19113</v>
      </c>
      <c r="D4" s="6" t="n">
        <v>14782</v>
      </c>
      <c r="E4" s="6" t="n">
        <v>15954</v>
      </c>
    </row>
    <row r="5" spans="1:5">
      <c r="A5" s="4" t="s">
        <v>316</v>
      </c>
      <c r="B5" s="4" t="s">
        <v>35</v>
      </c>
      <c r="C5" s="5" t="n">
        <v>303694</v>
      </c>
      <c r="D5" s="5" t="n">
        <v>321421</v>
      </c>
      <c r="E5" s="5" t="n">
        <v>311911</v>
      </c>
    </row>
    <row r="6" spans="1:5">
      <c r="A6" s="4" t="s">
        <v>317</v>
      </c>
      <c r="B6" s="4" t="s">
        <v>35</v>
      </c>
      <c r="C6" s="5" t="n">
        <v>-306749</v>
      </c>
      <c r="D6" s="5" t="n">
        <v>-317090</v>
      </c>
      <c r="E6" s="5" t="n">
        <v>-313083</v>
      </c>
    </row>
    <row r="7" spans="1:5">
      <c r="A7" s="4" t="s">
        <v>318</v>
      </c>
      <c r="B7" s="4" t="s">
        <v>35</v>
      </c>
      <c r="C7" s="6" t="n">
        <v>16058</v>
      </c>
      <c r="D7" s="6" t="n">
        <v>19113</v>
      </c>
      <c r="E7" s="6" t="n">
        <v>14782</v>
      </c>
    </row>
    <row r="8" spans="1:5"/>
    <row r="9" spans="1:5">
      <c r="A9" s="4" t="s">
        <v>35</v>
      </c>
      <c r="B9" s="4" t="s">
        <v>319</v>
      </c>
    </row>
  </sheetData>
  <mergeCells count="4">
    <mergeCell ref="A1:B2"/>
    <mergeCell ref="C1:E1"/>
    <mergeCell ref="A8:D8"/>
    <mergeCell ref="B9:D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s>
  <sheetData>
    <row r="1" spans="1:4">
      <c r="A1" s="1" t="s">
        <v>320</v>
      </c>
      <c r="C1" s="2" t="s">
        <v>2</v>
      </c>
      <c r="D1" s="2" t="s">
        <v>32</v>
      </c>
    </row>
    <row r="2" spans="1:4">
      <c r="A2" s="3" t="s">
        <v>299</v>
      </c>
    </row>
    <row r="3" spans="1:4">
      <c r="A3" s="4" t="s">
        <v>321</v>
      </c>
      <c r="C3" s="6" t="n">
        <v>2509322</v>
      </c>
      <c r="D3" s="6" t="n">
        <v>2341120</v>
      </c>
    </row>
    <row r="4" spans="1:4">
      <c r="A4" s="4" t="s">
        <v>322</v>
      </c>
      <c r="C4" s="5" t="n">
        <v>-1586039</v>
      </c>
      <c r="D4" s="5" t="n">
        <v>-1454307</v>
      </c>
    </row>
    <row r="5" spans="1:4">
      <c r="A5" s="4" t="s">
        <v>70</v>
      </c>
      <c r="C5" s="5" t="n">
        <v>923283</v>
      </c>
      <c r="D5" s="5" t="n">
        <v>886813</v>
      </c>
    </row>
    <row r="6" spans="1:4">
      <c r="A6" s="4" t="s">
        <v>323</v>
      </c>
    </row>
    <row r="7" spans="1:4">
      <c r="A7" s="3" t="s">
        <v>299</v>
      </c>
    </row>
    <row r="8" spans="1:4">
      <c r="A8" s="4" t="s">
        <v>321</v>
      </c>
      <c r="C8" s="5" t="n">
        <v>923909</v>
      </c>
      <c r="D8" s="5" t="n">
        <v>861852</v>
      </c>
    </row>
    <row r="9" spans="1:4">
      <c r="A9" s="4" t="s">
        <v>324</v>
      </c>
    </row>
    <row r="10" spans="1:4">
      <c r="A10" s="3" t="s">
        <v>299</v>
      </c>
    </row>
    <row r="11" spans="1:4">
      <c r="A11" s="4" t="s">
        <v>321</v>
      </c>
      <c r="C11" s="5" t="n">
        <v>762379</v>
      </c>
      <c r="D11" s="5" t="n">
        <v>714911</v>
      </c>
    </row>
    <row r="12" spans="1:4">
      <c r="A12" s="4" t="s">
        <v>325</v>
      </c>
    </row>
    <row r="13" spans="1:4">
      <c r="A13" s="3" t="s">
        <v>299</v>
      </c>
    </row>
    <row r="14" spans="1:4">
      <c r="A14" s="4" t="s">
        <v>321</v>
      </c>
      <c r="C14" s="5" t="n">
        <v>584122</v>
      </c>
      <c r="D14" s="5" t="n">
        <v>455954</v>
      </c>
    </row>
    <row r="15" spans="1:4">
      <c r="A15" s="4" t="s">
        <v>326</v>
      </c>
    </row>
    <row r="16" spans="1:4">
      <c r="A16" s="3" t="s">
        <v>299</v>
      </c>
    </row>
    <row r="17" spans="1:4">
      <c r="A17" s="4" t="s">
        <v>321</v>
      </c>
      <c r="C17" s="5" t="n">
        <v>172856</v>
      </c>
      <c r="D17" s="5" t="n">
        <v>172782</v>
      </c>
    </row>
    <row r="18" spans="1:4">
      <c r="A18" s="4" t="s">
        <v>327</v>
      </c>
    </row>
    <row r="19" spans="1:4">
      <c r="A19" s="3" t="s">
        <v>299</v>
      </c>
    </row>
    <row r="20" spans="1:4">
      <c r="A20" s="4" t="s">
        <v>321</v>
      </c>
      <c r="B20" s="4" t="s">
        <v>35</v>
      </c>
      <c r="C20" s="5" t="n">
        <v>52352</v>
      </c>
      <c r="D20" s="5" t="n">
        <v>115296</v>
      </c>
    </row>
    <row r="21" spans="1:4">
      <c r="A21" s="4" t="s">
        <v>328</v>
      </c>
    </row>
    <row r="22" spans="1:4">
      <c r="A22" s="3" t="s">
        <v>299</v>
      </c>
    </row>
    <row r="23" spans="1:4">
      <c r="A23" s="4" t="s">
        <v>321</v>
      </c>
      <c r="B23" s="4" t="s">
        <v>40</v>
      </c>
      <c r="C23" s="6" t="n">
        <v>13704</v>
      </c>
      <c r="D23" s="6" t="n">
        <v>20325</v>
      </c>
    </row>
    <row r="24" spans="1:4"/>
    <row r="25" spans="1:4">
      <c r="A25" s="4" t="s">
        <v>35</v>
      </c>
      <c r="B25" s="4" t="s">
        <v>329</v>
      </c>
    </row>
    <row r="26" spans="1:4">
      <c r="A26" s="4" t="s">
        <v>40</v>
      </c>
      <c r="B26" s="4" t="s">
        <v>330</v>
      </c>
    </row>
  </sheetData>
  <mergeCells count="4">
    <mergeCell ref="A1:B1"/>
    <mergeCell ref="A24:C24"/>
    <mergeCell ref="B25:C25"/>
    <mergeCell ref="B26:C2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1</v>
      </c>
      <c r="B1" s="2" t="s">
        <v>2</v>
      </c>
      <c r="C1" s="2" t="s">
        <v>32</v>
      </c>
    </row>
    <row r="2" spans="1:3">
      <c r="A2" s="3" t="s">
        <v>299</v>
      </c>
    </row>
    <row r="3" spans="1:3">
      <c r="A3" s="4" t="s">
        <v>321</v>
      </c>
      <c r="B3" s="6" t="n">
        <v>2509322</v>
      </c>
      <c r="C3" s="6" t="n">
        <v>2341120</v>
      </c>
    </row>
    <row r="4" spans="1:3">
      <c r="A4" s="4" t="s">
        <v>332</v>
      </c>
    </row>
    <row r="5" spans="1:3">
      <c r="A5" s="3" t="s">
        <v>299</v>
      </c>
    </row>
    <row r="6" spans="1:3">
      <c r="A6" s="4" t="s">
        <v>321</v>
      </c>
      <c r="C6" s="6" t="n">
        <v>776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3</v>
      </c>
      <c r="B1" s="2" t="s">
        <v>1</v>
      </c>
    </row>
    <row r="2" spans="1:3">
      <c r="B2" s="2" t="s">
        <v>2</v>
      </c>
      <c r="C2" s="2" t="s">
        <v>32</v>
      </c>
    </row>
    <row r="3" spans="1:3">
      <c r="A3" s="3" t="s">
        <v>334</v>
      </c>
    </row>
    <row r="4" spans="1:3">
      <c r="A4" s="4" t="s">
        <v>335</v>
      </c>
      <c r="B4" s="4" t="s">
        <v>336</v>
      </c>
    </row>
    <row r="5" spans="1:3">
      <c r="A5" s="4" t="s">
        <v>337</v>
      </c>
      <c r="B5" s="4" t="s">
        <v>338</v>
      </c>
    </row>
    <row r="6" spans="1:3">
      <c r="A6" s="4" t="s">
        <v>339</v>
      </c>
      <c r="B6" s="6" t="n">
        <v>0</v>
      </c>
      <c r="C6" s="6" t="n">
        <v>0</v>
      </c>
    </row>
    <row r="7" spans="1:3">
      <c r="A7" s="4" t="s">
        <v>340</v>
      </c>
      <c r="B7" s="5" t="n">
        <v>125000000</v>
      </c>
      <c r="C7" s="5" t="n">
        <v>200000000</v>
      </c>
    </row>
    <row r="8" spans="1:3">
      <c r="A8" s="4" t="s">
        <v>341</v>
      </c>
      <c r="B8" s="6" t="n">
        <v>70000000</v>
      </c>
    </row>
    <row r="9" spans="1:3">
      <c r="A9" s="4" t="s">
        <v>342</v>
      </c>
      <c r="B9" s="4" t="s">
        <v>343</v>
      </c>
    </row>
    <row r="10" spans="1:3">
      <c r="A10" s="4" t="s">
        <v>344</v>
      </c>
      <c r="B10" s="6" t="n">
        <v>6565000</v>
      </c>
    </row>
    <row r="11" spans="1:3">
      <c r="A11" s="4" t="s">
        <v>345</v>
      </c>
      <c r="B11" s="4" t="s">
        <v>346</v>
      </c>
    </row>
    <row r="12" spans="1:3">
      <c r="A12" s="4" t="s">
        <v>347</v>
      </c>
    </row>
    <row r="13" spans="1:3">
      <c r="A13" s="3" t="s">
        <v>334</v>
      </c>
    </row>
    <row r="14" spans="1:3">
      <c r="A14" s="4" t="s">
        <v>348</v>
      </c>
      <c r="C14" s="6" t="n">
        <v>12090000</v>
      </c>
    </row>
    <row r="15" spans="1:3">
      <c r="A15" s="4" t="s">
        <v>349</v>
      </c>
    </row>
    <row r="16" spans="1:3">
      <c r="A16" s="3" t="s">
        <v>334</v>
      </c>
    </row>
    <row r="17" spans="1:3">
      <c r="A17" s="4" t="s">
        <v>335</v>
      </c>
      <c r="B17" s="4" t="s">
        <v>350</v>
      </c>
    </row>
    <row r="18" spans="1:3">
      <c r="A18" s="4" t="s">
        <v>351</v>
      </c>
    </row>
    <row r="19" spans="1:3">
      <c r="A19" s="3" t="s">
        <v>334</v>
      </c>
    </row>
    <row r="20" spans="1:3">
      <c r="A20" s="4" t="s">
        <v>352</v>
      </c>
      <c r="B20" s="6" t="n">
        <v>500000000</v>
      </c>
    </row>
    <row r="21" spans="1:3">
      <c r="A21" s="4" t="s">
        <v>353</v>
      </c>
      <c r="B21" s="6" t="n">
        <v>750000000</v>
      </c>
    </row>
    <row r="22" spans="1:3">
      <c r="A22" s="4" t="s">
        <v>354</v>
      </c>
      <c r="B22" s="4" t="s">
        <v>355</v>
      </c>
    </row>
    <row r="23" spans="1:3">
      <c r="A23" s="4" t="s">
        <v>337</v>
      </c>
      <c r="B23" s="4" t="s">
        <v>356</v>
      </c>
    </row>
    <row r="24" spans="1:3">
      <c r="A24" s="4" t="s">
        <v>357</v>
      </c>
      <c r="B24" s="4" t="s">
        <v>358</v>
      </c>
      <c r="C24" s="4" t="s">
        <v>359</v>
      </c>
    </row>
    <row r="25" spans="1:3">
      <c r="A25" s="4" t="s">
        <v>360</v>
      </c>
    </row>
    <row r="26" spans="1:3">
      <c r="A26" s="3" t="s">
        <v>334</v>
      </c>
    </row>
    <row r="27" spans="1:3">
      <c r="A27" s="4" t="s">
        <v>361</v>
      </c>
      <c r="B27" s="6" t="n">
        <v>250000000</v>
      </c>
    </row>
    <row r="28" spans="1:3">
      <c r="A28" s="4" t="s">
        <v>362</v>
      </c>
    </row>
    <row r="29" spans="1:3">
      <c r="A29" s="3" t="s">
        <v>334</v>
      </c>
    </row>
    <row r="30" spans="1:3">
      <c r="A30" s="4" t="s">
        <v>335</v>
      </c>
      <c r="B30" s="4" t="s">
        <v>350</v>
      </c>
    </row>
    <row r="31" spans="1:3">
      <c r="A31" s="4" t="s">
        <v>363</v>
      </c>
    </row>
    <row r="32" spans="1:3">
      <c r="A32" s="3" t="s">
        <v>334</v>
      </c>
    </row>
    <row r="33" spans="1:3">
      <c r="A33" s="4" t="s">
        <v>335</v>
      </c>
      <c r="B33" s="4" t="s">
        <v>3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2</v>
      </c>
      <c r="D2" s="2" t="s">
        <v>33</v>
      </c>
    </row>
    <row r="3" spans="1:4">
      <c r="A3" s="3" t="s">
        <v>366</v>
      </c>
    </row>
    <row r="4" spans="1:4">
      <c r="A4" s="4" t="s">
        <v>367</v>
      </c>
      <c r="B4" s="6" t="n">
        <v>425517</v>
      </c>
      <c r="C4" s="6" t="n">
        <v>462701</v>
      </c>
      <c r="D4" s="6" t="n">
        <v>482739</v>
      </c>
    </row>
    <row r="5" spans="1:4">
      <c r="A5" s="4" t="s">
        <v>368</v>
      </c>
      <c r="B5" s="5" t="n">
        <v>46394</v>
      </c>
      <c r="C5" s="5" t="n">
        <v>25306</v>
      </c>
      <c r="D5" s="5" t="n">
        <v>19464</v>
      </c>
    </row>
    <row r="6" spans="1:4">
      <c r="A6" s="4" t="s">
        <v>42</v>
      </c>
      <c r="B6" s="6" t="n">
        <v>471911</v>
      </c>
      <c r="C6" s="6" t="n">
        <v>488007</v>
      </c>
      <c r="D6" s="6" t="n">
        <v>50220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69</v>
      </c>
      <c r="B1" s="2" t="s">
        <v>1</v>
      </c>
    </row>
    <row r="2" spans="1:4">
      <c r="B2" s="2" t="s">
        <v>2</v>
      </c>
      <c r="C2" s="2" t="s">
        <v>32</v>
      </c>
      <c r="D2" s="2" t="s">
        <v>33</v>
      </c>
    </row>
    <row r="3" spans="1:4">
      <c r="A3" s="3" t="s">
        <v>370</v>
      </c>
    </row>
    <row r="4" spans="1:4">
      <c r="A4" s="4" t="s">
        <v>371</v>
      </c>
      <c r="B4" s="6" t="n">
        <v>125760</v>
      </c>
      <c r="C4" s="6" t="n">
        <v>156812</v>
      </c>
      <c r="D4" s="6" t="n">
        <v>157227</v>
      </c>
    </row>
    <row r="5" spans="1:4">
      <c r="A5" s="4" t="s">
        <v>372</v>
      </c>
      <c r="B5" s="5" t="n">
        <v>26197</v>
      </c>
      <c r="C5" s="5" t="n">
        <v>22969</v>
      </c>
      <c r="D5" s="5" t="n">
        <v>31959</v>
      </c>
    </row>
    <row r="6" spans="1:4">
      <c r="A6" s="4" t="s">
        <v>373</v>
      </c>
      <c r="B6" s="5" t="n">
        <v>7453</v>
      </c>
      <c r="C6" s="5" t="n">
        <v>5594</v>
      </c>
      <c r="D6" s="5" t="n">
        <v>4411</v>
      </c>
    </row>
    <row r="7" spans="1:4">
      <c r="A7" s="4" t="s">
        <v>374</v>
      </c>
      <c r="B7" s="5" t="n">
        <v>159410</v>
      </c>
      <c r="C7" s="5" t="n">
        <v>185375</v>
      </c>
      <c r="D7" s="5" t="n">
        <v>193597</v>
      </c>
    </row>
    <row r="8" spans="1:4">
      <c r="A8" s="4" t="s">
        <v>375</v>
      </c>
      <c r="B8" s="5" t="n">
        <v>8307</v>
      </c>
      <c r="C8" s="5" t="n">
        <v>-6093</v>
      </c>
      <c r="D8" s="5" t="n">
        <v>2719</v>
      </c>
    </row>
    <row r="9" spans="1:4">
      <c r="A9" s="4" t="s">
        <v>376</v>
      </c>
      <c r="B9" s="5" t="n">
        <v>-807</v>
      </c>
      <c r="C9" s="5" t="n">
        <v>1258</v>
      </c>
      <c r="D9" s="5" t="n">
        <v>-2547</v>
      </c>
    </row>
    <row r="10" spans="1:4">
      <c r="A10" s="4" t="s">
        <v>377</v>
      </c>
      <c r="B10" s="5" t="n">
        <v>-386</v>
      </c>
      <c r="C10" s="5" t="n">
        <v>-2601</v>
      </c>
      <c r="D10" s="5" t="n">
        <v>-420</v>
      </c>
    </row>
    <row r="11" spans="1:4">
      <c r="A11" s="4" t="s">
        <v>378</v>
      </c>
      <c r="B11" s="5" t="n">
        <v>7114</v>
      </c>
      <c r="C11" s="5" t="n">
        <v>-7436</v>
      </c>
      <c r="D11" s="5" t="n">
        <v>-248</v>
      </c>
    </row>
    <row r="12" spans="1:4">
      <c r="A12" s="4" t="s">
        <v>379</v>
      </c>
      <c r="B12" s="6" t="n">
        <v>166524</v>
      </c>
      <c r="C12" s="6" t="n">
        <v>177939</v>
      </c>
      <c r="D12" s="6" t="n">
        <v>193349</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v>
      </c>
      <c r="C1" s="2" t="s">
        <v>2</v>
      </c>
      <c r="D1" s="2" t="s">
        <v>32</v>
      </c>
    </row>
    <row r="2" spans="1:4">
      <c r="A2" s="3" t="s">
        <v>62</v>
      </c>
    </row>
    <row r="3" spans="1:4">
      <c r="A3" s="4" t="s">
        <v>63</v>
      </c>
      <c r="C3" s="6" t="n">
        <v>213713</v>
      </c>
      <c r="D3" s="6" t="n">
        <v>193647</v>
      </c>
    </row>
    <row r="4" spans="1:4">
      <c r="A4" s="4" t="s">
        <v>64</v>
      </c>
      <c r="C4" s="5" t="n">
        <v>88803</v>
      </c>
      <c r="D4" s="5" t="n">
        <v>79304</v>
      </c>
    </row>
    <row r="5" spans="1:4">
      <c r="A5" s="4" t="s">
        <v>65</v>
      </c>
      <c r="C5" s="5" t="n">
        <v>977505</v>
      </c>
      <c r="D5" s="5" t="n">
        <v>978138</v>
      </c>
    </row>
    <row r="6" spans="1:4">
      <c r="A6" s="4" t="s">
        <v>66</v>
      </c>
      <c r="C6" s="5" t="n">
        <v>23625</v>
      </c>
      <c r="D6" s="5" t="n">
        <v>28919</v>
      </c>
    </row>
    <row r="7" spans="1:4">
      <c r="A7" s="4" t="s">
        <v>67</v>
      </c>
      <c r="C7" s="5" t="n">
        <v>52882</v>
      </c>
      <c r="D7" s="5" t="n">
        <v>44654</v>
      </c>
    </row>
    <row r="8" spans="1:4">
      <c r="A8" s="4" t="s">
        <v>68</v>
      </c>
      <c r="C8" s="5" t="n">
        <v>10652</v>
      </c>
      <c r="D8" s="5" t="n">
        <v>11438</v>
      </c>
    </row>
    <row r="9" spans="1:4">
      <c r="A9" s="4" t="s">
        <v>69</v>
      </c>
      <c r="C9" s="5" t="n">
        <v>1367180</v>
      </c>
      <c r="D9" s="5" t="n">
        <v>1336100</v>
      </c>
    </row>
    <row r="10" spans="1:4">
      <c r="A10" s="4" t="s">
        <v>70</v>
      </c>
      <c r="C10" s="5" t="n">
        <v>923283</v>
      </c>
      <c r="D10" s="5" t="n">
        <v>886813</v>
      </c>
    </row>
    <row r="11" spans="1:4">
      <c r="A11" s="4" t="s">
        <v>71</v>
      </c>
      <c r="C11" s="5" t="n">
        <v>135238</v>
      </c>
      <c r="D11" s="5" t="n">
        <v>141784</v>
      </c>
    </row>
    <row r="12" spans="1:4">
      <c r="A12" s="4" t="s">
        <v>72</v>
      </c>
      <c r="C12" s="5" t="n">
        <v>51178</v>
      </c>
      <c r="D12" s="5" t="n">
        <v>52730</v>
      </c>
    </row>
    <row r="13" spans="1:4">
      <c r="A13" s="4" t="s">
        <v>73</v>
      </c>
      <c r="B13" s="4" t="s">
        <v>35</v>
      </c>
      <c r="C13" s="5" t="n">
        <v>2476879</v>
      </c>
      <c r="D13" s="5" t="n">
        <v>2417427</v>
      </c>
    </row>
    <row r="14" spans="1:4">
      <c r="A14" s="3" t="s">
        <v>74</v>
      </c>
    </row>
    <row r="15" spans="1:4">
      <c r="A15" s="4" t="s">
        <v>75</v>
      </c>
      <c r="C15" s="5" t="n">
        <v>453710</v>
      </c>
      <c r="D15" s="5" t="n">
        <v>447412</v>
      </c>
    </row>
    <row r="16" spans="1:4">
      <c r="A16" s="4" t="s">
        <v>76</v>
      </c>
      <c r="C16" s="5" t="n">
        <v>130187</v>
      </c>
      <c r="D16" s="5" t="n">
        <v>127122</v>
      </c>
    </row>
    <row r="17" spans="1:4">
      <c r="A17" s="4" t="s">
        <v>77</v>
      </c>
      <c r="C17" s="5" t="n">
        <v>294276</v>
      </c>
      <c r="D17" s="5" t="n">
        <v>296827</v>
      </c>
    </row>
    <row r="18" spans="1:4">
      <c r="A18" s="4" t="s">
        <v>78</v>
      </c>
      <c r="C18" s="5" t="n">
        <v>23245</v>
      </c>
      <c r="D18" s="5" t="n">
        <v>67052</v>
      </c>
    </row>
    <row r="19" spans="1:4">
      <c r="A19" s="4" t="s">
        <v>79</v>
      </c>
      <c r="C19" s="5" t="n">
        <v>59838</v>
      </c>
      <c r="D19" s="5" t="n">
        <v>58014</v>
      </c>
    </row>
    <row r="20" spans="1:4">
      <c r="A20" s="4" t="s">
        <v>80</v>
      </c>
      <c r="C20" s="5" t="n">
        <v>961256</v>
      </c>
      <c r="D20" s="5" t="n">
        <v>996427</v>
      </c>
    </row>
    <row r="21" spans="1:4">
      <c r="A21" s="4" t="s">
        <v>81</v>
      </c>
      <c r="C21" s="5" t="n">
        <v>196188</v>
      </c>
      <c r="D21" s="5" t="n">
        <v>173061</v>
      </c>
    </row>
    <row r="22" spans="1:4">
      <c r="A22" s="4" t="s">
        <v>82</v>
      </c>
      <c r="C22" s="5" t="n">
        <v>71215</v>
      </c>
      <c r="D22" s="5" t="n">
        <v>49713</v>
      </c>
    </row>
    <row r="23" spans="1:4">
      <c r="A23" s="4" t="s">
        <v>83</v>
      </c>
      <c r="C23" s="5" t="n">
        <v>1228659</v>
      </c>
      <c r="D23" s="5" t="n">
        <v>1219201</v>
      </c>
    </row>
    <row r="24" spans="1:4">
      <c r="A24" s="4" t="s">
        <v>84</v>
      </c>
      <c r="C24" s="4" t="s">
        <v>85</v>
      </c>
      <c r="D24" s="4" t="s">
        <v>85</v>
      </c>
    </row>
    <row r="25" spans="1:4">
      <c r="A25" s="3" t="s">
        <v>86</v>
      </c>
    </row>
    <row r="26" spans="1:4">
      <c r="A26" s="4" t="s">
        <v>87</v>
      </c>
      <c r="C26" s="4" t="s">
        <v>85</v>
      </c>
      <c r="D26" s="4" t="s">
        <v>85</v>
      </c>
    </row>
    <row r="27" spans="1:4">
      <c r="A27" s="4" t="s">
        <v>88</v>
      </c>
      <c r="C27" s="5" t="n">
        <v>873</v>
      </c>
      <c r="D27" s="5" t="n">
        <v>896</v>
      </c>
    </row>
    <row r="28" spans="1:4">
      <c r="A28" s="4" t="s">
        <v>89</v>
      </c>
      <c r="C28" s="5" t="n">
        <v>556928</v>
      </c>
      <c r="D28" s="5" t="n">
        <v>541307</v>
      </c>
    </row>
    <row r="29" spans="1:4">
      <c r="A29" s="4" t="s">
        <v>90</v>
      </c>
      <c r="C29" s="5" t="n">
        <v>701702</v>
      </c>
      <c r="D29" s="5" t="n">
        <v>668545</v>
      </c>
    </row>
    <row r="30" spans="1:4">
      <c r="A30" s="4" t="s">
        <v>91</v>
      </c>
      <c r="C30" s="5" t="n">
        <v>-9903</v>
      </c>
      <c r="D30" s="5" t="n">
        <v>-10616</v>
      </c>
    </row>
    <row r="31" spans="1:4">
      <c r="A31" s="4" t="s">
        <v>92</v>
      </c>
      <c r="C31" s="5" t="n">
        <v>-1380</v>
      </c>
      <c r="D31" s="5" t="n">
        <v>-1906</v>
      </c>
    </row>
    <row r="32" spans="1:4">
      <c r="A32" s="4" t="s">
        <v>93</v>
      </c>
      <c r="C32" s="5" t="n">
        <v>1248220</v>
      </c>
      <c r="D32" s="5" t="n">
        <v>1198226</v>
      </c>
    </row>
    <row r="33" spans="1:4">
      <c r="A33" s="4" t="s">
        <v>94</v>
      </c>
      <c r="C33" s="6" t="n">
        <v>2476879</v>
      </c>
      <c r="D33" s="6" t="n">
        <v>2417427</v>
      </c>
    </row>
    <row r="34" spans="1:4"/>
    <row r="35" spans="1:4">
      <c r="A35" s="4" t="s">
        <v>35</v>
      </c>
      <c r="B35" s="4" t="s">
        <v>95</v>
      </c>
    </row>
  </sheetData>
  <mergeCells count="3">
    <mergeCell ref="A1:B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0</v>
      </c>
      <c r="B1" s="2" t="s">
        <v>2</v>
      </c>
      <c r="C1" s="2" t="s">
        <v>32</v>
      </c>
      <c r="D1" s="2" t="s">
        <v>33</v>
      </c>
      <c r="E1" s="2" t="s">
        <v>381</v>
      </c>
    </row>
    <row r="2" spans="1:5">
      <c r="A2" s="3" t="s">
        <v>382</v>
      </c>
    </row>
    <row r="3" spans="1:5">
      <c r="A3" s="4" t="s">
        <v>383</v>
      </c>
      <c r="B3" s="6" t="n">
        <v>118700000</v>
      </c>
    </row>
    <row r="4" spans="1:5">
      <c r="A4" s="4" t="s">
        <v>384</v>
      </c>
      <c r="B4" s="5" t="n">
        <v>25864000</v>
      </c>
      <c r="C4" s="6" t="n">
        <v>13290000</v>
      </c>
      <c r="D4" s="6" t="n">
        <v>14359000</v>
      </c>
      <c r="E4" s="6" t="n">
        <v>10765000</v>
      </c>
    </row>
    <row r="5" spans="1:5">
      <c r="A5" s="4" t="s">
        <v>385</v>
      </c>
      <c r="B5" s="5" t="n">
        <v>21134000</v>
      </c>
    </row>
    <row r="6" spans="1:5">
      <c r="A6" s="4" t="s">
        <v>386</v>
      </c>
      <c r="B6" s="5" t="n">
        <v>2882000</v>
      </c>
      <c r="C6" s="6" t="n">
        <v>2649000</v>
      </c>
    </row>
    <row r="7" spans="1:5">
      <c r="A7" s="4" t="s">
        <v>387</v>
      </c>
    </row>
    <row r="8" spans="1:5">
      <c r="A8" s="3" t="s">
        <v>382</v>
      </c>
    </row>
    <row r="9" spans="1:5">
      <c r="A9" s="4" t="s">
        <v>388</v>
      </c>
      <c r="B9" s="5" t="n">
        <v>18000000</v>
      </c>
    </row>
    <row r="10" spans="1:5">
      <c r="A10" s="4" t="s">
        <v>389</v>
      </c>
      <c r="B10" s="5" t="n">
        <v>0</v>
      </c>
    </row>
    <row r="11" spans="1:5">
      <c r="A11" s="4" t="s">
        <v>390</v>
      </c>
    </row>
    <row r="12" spans="1:5">
      <c r="A12" s="3" t="s">
        <v>382</v>
      </c>
    </row>
    <row r="13" spans="1:5">
      <c r="A13" s="4" t="s">
        <v>388</v>
      </c>
      <c r="B13" s="5" t="n">
        <v>26000000</v>
      </c>
    </row>
    <row r="14" spans="1:5">
      <c r="A14" s="4" t="s">
        <v>389</v>
      </c>
      <c r="B14" s="6" t="n">
        <v>10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33</v>
      </c>
    </row>
    <row r="3" spans="1:4">
      <c r="A3" s="3" t="s">
        <v>392</v>
      </c>
    </row>
    <row r="4" spans="1:4">
      <c r="A4" s="4" t="s">
        <v>393</v>
      </c>
      <c r="B4" s="4" t="s">
        <v>394</v>
      </c>
      <c r="C4" s="4" t="s">
        <v>394</v>
      </c>
      <c r="D4" s="4" t="s">
        <v>394</v>
      </c>
    </row>
    <row r="5" spans="1:4">
      <c r="A5" s="4" t="s">
        <v>395</v>
      </c>
      <c r="B5" s="4" t="s">
        <v>396</v>
      </c>
      <c r="C5" s="4" t="s">
        <v>397</v>
      </c>
      <c r="D5" s="4" t="s">
        <v>398</v>
      </c>
    </row>
    <row r="6" spans="1:4">
      <c r="A6" s="4" t="s">
        <v>139</v>
      </c>
      <c r="B6" s="4" t="s">
        <v>399</v>
      </c>
      <c r="C6" s="4" t="s">
        <v>400</v>
      </c>
      <c r="D6" s="4" t="s">
        <v>401</v>
      </c>
    </row>
    <row r="7" spans="1:4">
      <c r="A7" s="4" t="s">
        <v>402</v>
      </c>
      <c r="B7" s="4" t="s">
        <v>403</v>
      </c>
      <c r="C7" s="4" t="s">
        <v>404</v>
      </c>
      <c r="D7" s="4" t="s">
        <v>40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2</v>
      </c>
    </row>
    <row r="2" spans="1:3">
      <c r="A2" s="3" t="s">
        <v>407</v>
      </c>
    </row>
    <row r="3" spans="1:3">
      <c r="A3" s="4" t="s">
        <v>77</v>
      </c>
      <c r="B3" s="6" t="n">
        <v>64776</v>
      </c>
      <c r="C3" s="6" t="n">
        <v>64742</v>
      </c>
    </row>
    <row r="4" spans="1:3">
      <c r="A4" s="4" t="s">
        <v>142</v>
      </c>
      <c r="B4" s="5" t="n">
        <v>32003</v>
      </c>
      <c r="C4" s="5" t="n">
        <v>31752</v>
      </c>
    </row>
    <row r="5" spans="1:3">
      <c r="A5" s="4" t="s">
        <v>408</v>
      </c>
      <c r="B5" s="5" t="n">
        <v>24182</v>
      </c>
      <c r="C5" s="5" t="n">
        <v>19952</v>
      </c>
    </row>
    <row r="6" spans="1:3">
      <c r="A6" s="4" t="s">
        <v>409</v>
      </c>
      <c r="B6" s="5" t="n">
        <v>23994</v>
      </c>
      <c r="C6" s="5" t="n">
        <v>17028</v>
      </c>
    </row>
    <row r="7" spans="1:3">
      <c r="A7" s="4" t="s">
        <v>410</v>
      </c>
      <c r="B7" s="5" t="n">
        <v>17437</v>
      </c>
      <c r="C7" s="5" t="n">
        <v>21365</v>
      </c>
    </row>
    <row r="8" spans="1:3">
      <c r="A8" s="4" t="s">
        <v>411</v>
      </c>
      <c r="B8" s="5" t="n">
        <v>16781</v>
      </c>
      <c r="C8" s="5" t="n">
        <v>15776</v>
      </c>
    </row>
    <row r="9" spans="1:3">
      <c r="A9" s="4" t="s">
        <v>412</v>
      </c>
      <c r="B9" s="5" t="n">
        <v>7107</v>
      </c>
      <c r="C9" s="5" t="n">
        <v>6723</v>
      </c>
    </row>
    <row r="10" spans="1:3">
      <c r="A10" s="4" t="s">
        <v>413</v>
      </c>
      <c r="B10" s="5" t="n">
        <v>7060</v>
      </c>
      <c r="C10" s="5" t="n">
        <v>6003</v>
      </c>
    </row>
    <row r="11" spans="1:3">
      <c r="A11" s="4" t="s">
        <v>414</v>
      </c>
      <c r="B11" s="5" t="n">
        <v>-36715</v>
      </c>
      <c r="C11" s="5" t="n">
        <v>-36475</v>
      </c>
    </row>
    <row r="12" spans="1:3">
      <c r="A12" s="4" t="s">
        <v>415</v>
      </c>
      <c r="B12" s="5" t="n">
        <v>-22477</v>
      </c>
      <c r="C12" s="5" t="n">
        <v>-4527</v>
      </c>
    </row>
    <row r="13" spans="1:3">
      <c r="A13" s="4" t="s">
        <v>66</v>
      </c>
      <c r="B13" s="5" t="n">
        <v>-8726</v>
      </c>
      <c r="C13" s="5" t="n">
        <v>-10883</v>
      </c>
    </row>
    <row r="14" spans="1:3">
      <c r="A14" s="4" t="s">
        <v>139</v>
      </c>
      <c r="B14" s="5" t="n">
        <v>10811</v>
      </c>
      <c r="C14" s="5" t="n">
        <v>11451</v>
      </c>
    </row>
    <row r="15" spans="1:3">
      <c r="A15" s="4" t="s">
        <v>416</v>
      </c>
      <c r="B15" s="5" t="n">
        <v>-995</v>
      </c>
      <c r="C15" s="5" t="n">
        <v>-1123</v>
      </c>
    </row>
    <row r="16" spans="1:3">
      <c r="A16" s="4" t="s">
        <v>417</v>
      </c>
      <c r="B16" s="6" t="n">
        <v>135238</v>
      </c>
      <c r="C16" s="6" t="n">
        <v>14178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8</v>
      </c>
      <c r="B1" s="2" t="s">
        <v>1</v>
      </c>
    </row>
    <row r="2" spans="1:4">
      <c r="B2" s="2" t="s">
        <v>2</v>
      </c>
      <c r="C2" s="2" t="s">
        <v>32</v>
      </c>
      <c r="D2" s="2" t="s">
        <v>33</v>
      </c>
    </row>
    <row r="3" spans="1:4">
      <c r="A3" s="3" t="s">
        <v>419</v>
      </c>
    </row>
    <row r="4" spans="1:4">
      <c r="A4" s="4" t="s">
        <v>315</v>
      </c>
      <c r="B4" s="6" t="n">
        <v>13290</v>
      </c>
      <c r="C4" s="6" t="n">
        <v>14359</v>
      </c>
      <c r="D4" s="6" t="n">
        <v>10765</v>
      </c>
    </row>
    <row r="5" spans="1:4">
      <c r="A5" s="4" t="s">
        <v>420</v>
      </c>
      <c r="B5" s="5" t="n">
        <v>11772</v>
      </c>
      <c r="C5" s="5" t="n">
        <v>2765</v>
      </c>
      <c r="D5" s="5" t="n">
        <v>3093</v>
      </c>
    </row>
    <row r="6" spans="1:4">
      <c r="A6" s="4" t="s">
        <v>421</v>
      </c>
      <c r="B6" s="5" t="n">
        <v>3456</v>
      </c>
      <c r="C6" s="5" t="n">
        <v>101</v>
      </c>
      <c r="D6" s="5" t="n">
        <v>2007</v>
      </c>
    </row>
    <row r="7" spans="1:4">
      <c r="A7" s="4" t="s">
        <v>422</v>
      </c>
      <c r="B7" s="5" t="n">
        <v>-818</v>
      </c>
      <c r="C7" s="5" t="n">
        <v>-341</v>
      </c>
      <c r="D7" s="5" t="n">
        <v>-138</v>
      </c>
    </row>
    <row r="8" spans="1:4">
      <c r="A8" s="4" t="s">
        <v>423</v>
      </c>
      <c r="B8" s="5" t="n">
        <v>-714</v>
      </c>
      <c r="C8" s="5" t="n">
        <v>-2912</v>
      </c>
      <c r="D8" s="5" t="n">
        <v>-1144</v>
      </c>
    </row>
    <row r="9" spans="1:4">
      <c r="A9" s="4" t="s">
        <v>424</v>
      </c>
      <c r="B9" s="5" t="n">
        <v>-1122</v>
      </c>
      <c r="C9" s="5" t="n">
        <v>-682</v>
      </c>
      <c r="D9" s="5" t="n">
        <v>-224</v>
      </c>
    </row>
    <row r="10" spans="1:4">
      <c r="A10" s="4" t="s">
        <v>318</v>
      </c>
      <c r="B10" s="6" t="n">
        <v>25864</v>
      </c>
      <c r="C10" s="6" t="n">
        <v>13290</v>
      </c>
      <c r="D10" s="6" t="n">
        <v>1435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6"/>
    <col customWidth="1" max="5" min="5" width="14"/>
    <col customWidth="1" max="6" min="6" width="14"/>
  </cols>
  <sheetData>
    <row r="1" spans="1:6">
      <c r="A1" s="1" t="s">
        <v>425</v>
      </c>
      <c r="C1" s="2" t="s">
        <v>426</v>
      </c>
      <c r="D1" s="2" t="s">
        <v>1</v>
      </c>
    </row>
    <row r="2" spans="1:6">
      <c r="C2" s="2" t="s">
        <v>2</v>
      </c>
      <c r="D2" s="2" t="s">
        <v>2</v>
      </c>
      <c r="E2" s="2" t="s">
        <v>32</v>
      </c>
      <c r="F2" s="2" t="s">
        <v>33</v>
      </c>
    </row>
    <row r="3" spans="1:6">
      <c r="A3" s="3" t="s">
        <v>427</v>
      </c>
    </row>
    <row r="4" spans="1:6">
      <c r="A4" s="4" t="s">
        <v>428</v>
      </c>
      <c r="D4" s="4" t="s">
        <v>307</v>
      </c>
    </row>
    <row r="5" spans="1:6">
      <c r="A5" s="4" t="s">
        <v>429</v>
      </c>
      <c r="B5" s="4" t="s">
        <v>35</v>
      </c>
      <c r="D5" s="6" t="n">
        <v>252190000</v>
      </c>
      <c r="E5" s="6" t="n">
        <v>233262000</v>
      </c>
      <c r="F5" s="6" t="n">
        <v>222940000</v>
      </c>
    </row>
    <row r="6" spans="1:6">
      <c r="A6" s="4" t="s">
        <v>430</v>
      </c>
    </row>
    <row r="7" spans="1:6">
      <c r="A7" s="3" t="s">
        <v>427</v>
      </c>
    </row>
    <row r="8" spans="1:6">
      <c r="A8" s="4" t="s">
        <v>431</v>
      </c>
      <c r="D8" s="4" t="s">
        <v>432</v>
      </c>
    </row>
    <row r="9" spans="1:6">
      <c r="A9" s="4" t="s">
        <v>429</v>
      </c>
      <c r="D9" s="6" t="n">
        <v>1599000</v>
      </c>
      <c r="E9" s="6" t="n">
        <v>3050000</v>
      </c>
      <c r="F9" s="6" t="n">
        <v>2432000</v>
      </c>
    </row>
    <row r="10" spans="1:6">
      <c r="A10" s="4" t="s">
        <v>433</v>
      </c>
      <c r="C10" s="4" t="s">
        <v>434</v>
      </c>
    </row>
    <row r="11" spans="1:6">
      <c r="A11" s="4" t="s">
        <v>435</v>
      </c>
      <c r="C11" s="4" t="s">
        <v>436</v>
      </c>
    </row>
    <row r="12" spans="1:6">
      <c r="A12" s="4" t="s">
        <v>387</v>
      </c>
    </row>
    <row r="13" spans="1:6">
      <c r="A13" s="3" t="s">
        <v>427</v>
      </c>
    </row>
    <row r="14" spans="1:6">
      <c r="A14" s="4" t="s">
        <v>437</v>
      </c>
      <c r="D14" s="4" t="s">
        <v>301</v>
      </c>
    </row>
    <row r="15" spans="1:6">
      <c r="A15" s="4" t="s">
        <v>390</v>
      </c>
    </row>
    <row r="16" spans="1:6">
      <c r="A16" s="3" t="s">
        <v>427</v>
      </c>
    </row>
    <row r="17" spans="1:6">
      <c r="A17" s="4" t="s">
        <v>437</v>
      </c>
      <c r="D17" s="4" t="s">
        <v>303</v>
      </c>
    </row>
    <row r="18" spans="1:6"/>
    <row r="19" spans="1:6">
      <c r="A19" s="4" t="s">
        <v>35</v>
      </c>
      <c r="B19" s="4" t="s">
        <v>438</v>
      </c>
    </row>
  </sheetData>
  <mergeCells count="4">
    <mergeCell ref="A1:B2"/>
    <mergeCell ref="D1:F1"/>
    <mergeCell ref="A18:E18"/>
    <mergeCell ref="B19:E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439</v>
      </c>
      <c r="C1" s="2" t="s">
        <v>1</v>
      </c>
    </row>
    <row r="2" spans="1:5">
      <c r="C2" s="2" t="s">
        <v>2</v>
      </c>
      <c r="D2" s="2" t="s">
        <v>32</v>
      </c>
      <c r="E2" s="2" t="s">
        <v>33</v>
      </c>
    </row>
    <row r="3" spans="1:5">
      <c r="A3" s="3" t="s">
        <v>427</v>
      </c>
    </row>
    <row r="4" spans="1:5">
      <c r="A4" s="4" t="s">
        <v>429</v>
      </c>
      <c r="C4" s="6" t="n">
        <v>251066</v>
      </c>
      <c r="D4" s="6" t="n">
        <v>224564</v>
      </c>
      <c r="E4" s="6" t="n">
        <v>215221</v>
      </c>
    </row>
    <row r="5" spans="1:5">
      <c r="A5" s="4" t="s">
        <v>440</v>
      </c>
      <c r="C5" s="5" t="n">
        <v>26980</v>
      </c>
      <c r="D5" s="5" t="n">
        <v>33985</v>
      </c>
      <c r="E5" s="5" t="n">
        <v>32699</v>
      </c>
    </row>
    <row r="6" spans="1:5">
      <c r="A6" s="4" t="s">
        <v>441</v>
      </c>
      <c r="C6" s="5" t="n">
        <v>278046</v>
      </c>
      <c r="D6" s="5" t="n">
        <v>258549</v>
      </c>
      <c r="E6" s="5" t="n">
        <v>247920</v>
      </c>
    </row>
    <row r="7" spans="1:5">
      <c r="A7" s="4" t="s">
        <v>442</v>
      </c>
      <c r="C7" s="5" t="n">
        <v>-25298</v>
      </c>
      <c r="D7" s="5" t="n">
        <v>-24679</v>
      </c>
      <c r="E7" s="5" t="n">
        <v>-24420</v>
      </c>
    </row>
    <row r="8" spans="1:5">
      <c r="A8" s="4" t="s">
        <v>443</v>
      </c>
      <c r="C8" s="5" t="n">
        <v>-558</v>
      </c>
      <c r="D8" s="5" t="n">
        <v>-608</v>
      </c>
      <c r="E8" s="5" t="n">
        <v>-560</v>
      </c>
    </row>
    <row r="9" spans="1:5">
      <c r="A9" s="4" t="s">
        <v>444</v>
      </c>
      <c r="B9" s="4" t="s">
        <v>35</v>
      </c>
      <c r="C9" s="6" t="n">
        <v>252190</v>
      </c>
      <c r="D9" s="6" t="n">
        <v>233262</v>
      </c>
      <c r="E9" s="6" t="n">
        <v>222940</v>
      </c>
    </row>
    <row r="10" spans="1:5"/>
    <row r="11" spans="1:5">
      <c r="A11" s="4" t="s">
        <v>35</v>
      </c>
      <c r="B11" s="4" t="s">
        <v>438</v>
      </c>
    </row>
  </sheetData>
  <mergeCells count="4">
    <mergeCell ref="A1:B2"/>
    <mergeCell ref="C1:E1"/>
    <mergeCell ref="A10:D10"/>
    <mergeCell ref="B11:D1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5</v>
      </c>
      <c r="B1" s="2" t="s">
        <v>446</v>
      </c>
      <c r="C1" s="2" t="s">
        <v>35</v>
      </c>
    </row>
    <row r="2" spans="1:3">
      <c r="A2" s="3" t="s">
        <v>427</v>
      </c>
    </row>
    <row r="3" spans="1:3">
      <c r="A3" s="4" t="s">
        <v>447</v>
      </c>
      <c r="B3" s="6" t="n">
        <v>268593</v>
      </c>
    </row>
    <row r="4" spans="1:3">
      <c r="A4" s="4" t="s">
        <v>448</v>
      </c>
      <c r="B4" s="5" t="n">
        <v>258767</v>
      </c>
    </row>
    <row r="5" spans="1:3">
      <c r="A5" s="4" t="s">
        <v>449</v>
      </c>
      <c r="B5" s="5" t="n">
        <v>237667</v>
      </c>
    </row>
    <row r="6" spans="1:3">
      <c r="A6" s="4" t="s">
        <v>450</v>
      </c>
      <c r="B6" s="5" t="n">
        <v>206874</v>
      </c>
    </row>
    <row r="7" spans="1:3">
      <c r="A7" s="4" t="s">
        <v>451</v>
      </c>
      <c r="B7" s="5" t="n">
        <v>177812</v>
      </c>
    </row>
    <row r="8" spans="1:3">
      <c r="A8" s="4" t="s">
        <v>452</v>
      </c>
      <c r="B8" s="5" t="n">
        <v>676797</v>
      </c>
    </row>
    <row r="9" spans="1:3">
      <c r="A9" s="4" t="s">
        <v>106</v>
      </c>
      <c r="B9" s="6" t="n">
        <v>1826510</v>
      </c>
    </row>
    <row r="10" spans="1:3"/>
    <row r="11" spans="1:3">
      <c r="A11" s="4" t="s">
        <v>35</v>
      </c>
      <c r="B11" s="4" t="s">
        <v>453</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33</v>
      </c>
    </row>
    <row r="3" spans="1:4">
      <c r="A3" s="3" t="s">
        <v>455</v>
      </c>
    </row>
    <row r="4" spans="1:4">
      <c r="A4" s="4" t="s">
        <v>456</v>
      </c>
      <c r="B4" s="6" t="n">
        <v>305387</v>
      </c>
      <c r="C4" s="6" t="n">
        <v>310068</v>
      </c>
      <c r="D4" s="6" t="n">
        <v>308854</v>
      </c>
    </row>
    <row r="5" spans="1:4">
      <c r="A5" s="4" t="s">
        <v>457</v>
      </c>
      <c r="B5" s="6" t="n">
        <v>305387</v>
      </c>
      <c r="C5" s="6" t="n">
        <v>310068</v>
      </c>
      <c r="D5" s="6" t="n">
        <v>308854</v>
      </c>
    </row>
    <row r="6" spans="1:4">
      <c r="A6" s="4" t="s">
        <v>458</v>
      </c>
      <c r="B6" s="5" t="n">
        <v>88594</v>
      </c>
      <c r="C6" s="5" t="n">
        <v>90787</v>
      </c>
      <c r="D6" s="5" t="n">
        <v>93634</v>
      </c>
    </row>
    <row r="7" spans="1:4">
      <c r="A7" s="4" t="s">
        <v>459</v>
      </c>
      <c r="B7" s="5" t="n">
        <v>868</v>
      </c>
      <c r="C7" s="5" t="n">
        <v>1315</v>
      </c>
      <c r="D7" s="5" t="n">
        <v>1566</v>
      </c>
    </row>
    <row r="8" spans="1:4">
      <c r="A8" s="4" t="s">
        <v>460</v>
      </c>
      <c r="B8" s="5" t="n">
        <v>89462</v>
      </c>
      <c r="C8" s="5" t="n">
        <v>92102</v>
      </c>
      <c r="D8" s="5" t="n">
        <v>95200</v>
      </c>
    </row>
    <row r="9" spans="1:4">
      <c r="A9" s="4" t="s">
        <v>461</v>
      </c>
      <c r="B9" s="7" t="n">
        <v>3.45</v>
      </c>
      <c r="C9" s="7" t="n">
        <v>3.42</v>
      </c>
      <c r="D9" s="7" t="n">
        <v>3.3</v>
      </c>
    </row>
    <row r="10" spans="1:4">
      <c r="A10" s="4" t="s">
        <v>462</v>
      </c>
      <c r="B10" s="7" t="n">
        <v>3.41</v>
      </c>
      <c r="C10" s="7" t="n">
        <v>3.37</v>
      </c>
      <c r="D10" s="7" t="n">
        <v>3.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2</v>
      </c>
      <c r="D2" s="2" t="s">
        <v>33</v>
      </c>
    </row>
    <row r="3" spans="1:4">
      <c r="A3" s="3" t="s">
        <v>455</v>
      </c>
    </row>
    <row r="4" spans="1:4">
      <c r="A4" s="4" t="s">
        <v>464</v>
      </c>
      <c r="B4" s="5" t="n">
        <v>261000</v>
      </c>
      <c r="C4" s="5" t="n">
        <v>12000</v>
      </c>
      <c r="D4" s="5" t="n">
        <v>21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65</v>
      </c>
      <c r="C1" s="2" t="s">
        <v>1</v>
      </c>
    </row>
    <row r="2" spans="1:6">
      <c r="C2" s="2" t="s">
        <v>2</v>
      </c>
      <c r="D2" s="2" t="s">
        <v>32</v>
      </c>
      <c r="E2" s="2" t="s">
        <v>33</v>
      </c>
      <c r="F2" s="2" t="s">
        <v>466</v>
      </c>
    </row>
    <row r="3" spans="1:6">
      <c r="A3" s="3" t="s">
        <v>467</v>
      </c>
    </row>
    <row r="4" spans="1:6">
      <c r="A4" s="4" t="s">
        <v>468</v>
      </c>
      <c r="C4" s="4" t="s">
        <v>469</v>
      </c>
    </row>
    <row r="5" spans="1:6">
      <c r="A5" s="4" t="s">
        <v>121</v>
      </c>
      <c r="C5" s="6" t="n">
        <v>51116000</v>
      </c>
      <c r="D5" s="6" t="n">
        <v>41357000</v>
      </c>
      <c r="E5" s="6" t="n">
        <v>44632000</v>
      </c>
    </row>
    <row r="6" spans="1:6">
      <c r="A6" s="4" t="s">
        <v>470</v>
      </c>
      <c r="C6" s="6" t="n">
        <v>62212000</v>
      </c>
    </row>
    <row r="7" spans="1:6">
      <c r="A7" s="4" t="s">
        <v>471</v>
      </c>
      <c r="C7" s="4" t="s">
        <v>305</v>
      </c>
    </row>
    <row r="8" spans="1:6">
      <c r="A8" s="4" t="s">
        <v>472</v>
      </c>
      <c r="C8" s="6" t="n">
        <v>663000</v>
      </c>
      <c r="D8" s="6" t="n">
        <v>2722000</v>
      </c>
      <c r="E8" s="6" t="n">
        <v>3564000</v>
      </c>
    </row>
    <row r="9" spans="1:6">
      <c r="A9" s="4" t="s">
        <v>473</v>
      </c>
      <c r="C9" s="5" t="n">
        <v>0</v>
      </c>
      <c r="D9" s="5" t="n">
        <v>0</v>
      </c>
      <c r="E9" s="5" t="n">
        <v>0</v>
      </c>
    </row>
    <row r="10" spans="1:6">
      <c r="A10" s="4" t="s">
        <v>474</v>
      </c>
      <c r="F10" s="5" t="n">
        <v>38500</v>
      </c>
    </row>
    <row r="11" spans="1:6">
      <c r="A11" s="4" t="s">
        <v>475</v>
      </c>
      <c r="F11" s="7" t="n">
        <v>39.8</v>
      </c>
    </row>
    <row r="12" spans="1:6">
      <c r="A12" s="4" t="s">
        <v>476</v>
      </c>
      <c r="C12" s="5" t="n">
        <v>0</v>
      </c>
    </row>
    <row r="13" spans="1:6">
      <c r="A13" s="4" t="s">
        <v>477</v>
      </c>
      <c r="C13" s="6" t="n">
        <v>5237000</v>
      </c>
      <c r="D13" s="6" t="n">
        <v>24465000</v>
      </c>
      <c r="E13" s="6" t="n">
        <v>26837000</v>
      </c>
    </row>
    <row r="14" spans="1:6">
      <c r="A14" s="4" t="s">
        <v>478</v>
      </c>
      <c r="C14" s="5" t="n">
        <v>1532000</v>
      </c>
      <c r="D14" s="5" t="n">
        <v>2647000</v>
      </c>
      <c r="E14" s="5" t="n">
        <v>4077000</v>
      </c>
    </row>
    <row r="15" spans="1:6">
      <c r="A15" s="4" t="s">
        <v>479</v>
      </c>
      <c r="C15" s="6" t="n">
        <v>24129000</v>
      </c>
      <c r="D15" s="6" t="n">
        <v>30352000</v>
      </c>
      <c r="E15" s="6" t="n">
        <v>52798000</v>
      </c>
    </row>
    <row r="16" spans="1:6">
      <c r="A16" s="4" t="s">
        <v>480</v>
      </c>
    </row>
    <row r="17" spans="1:6">
      <c r="A17" s="3" t="s">
        <v>467</v>
      </c>
    </row>
    <row r="18" spans="1:6">
      <c r="A18" s="4" t="s">
        <v>481</v>
      </c>
      <c r="C18" s="4" t="s">
        <v>434</v>
      </c>
    </row>
    <row r="19" spans="1:6">
      <c r="A19" s="4" t="s">
        <v>482</v>
      </c>
    </row>
    <row r="20" spans="1:6">
      <c r="A20" s="3" t="s">
        <v>467</v>
      </c>
    </row>
    <row r="21" spans="1:6">
      <c r="A21" s="4" t="s">
        <v>483</v>
      </c>
      <c r="C21" s="5" t="n">
        <v>32310000</v>
      </c>
    </row>
    <row r="22" spans="1:6">
      <c r="A22" s="4" t="s">
        <v>484</v>
      </c>
      <c r="C22" s="5" t="n">
        <v>7371000</v>
      </c>
    </row>
    <row r="23" spans="1:6">
      <c r="A23" s="4" t="s">
        <v>485</v>
      </c>
    </row>
    <row r="24" spans="1:6">
      <c r="A24" s="3" t="s">
        <v>467</v>
      </c>
    </row>
    <row r="25" spans="1:6">
      <c r="A25" s="4" t="s">
        <v>486</v>
      </c>
      <c r="C25" s="5" t="n">
        <v>1000000</v>
      </c>
    </row>
    <row r="26" spans="1:6">
      <c r="A26" s="4" t="s">
        <v>487</v>
      </c>
    </row>
    <row r="27" spans="1:6">
      <c r="A27" s="3" t="s">
        <v>467</v>
      </c>
    </row>
    <row r="28" spans="1:6">
      <c r="A28" s="4" t="s">
        <v>488</v>
      </c>
      <c r="C28" s="4" t="s">
        <v>489</v>
      </c>
    </row>
    <row r="29" spans="1:6">
      <c r="A29" s="4" t="s">
        <v>490</v>
      </c>
    </row>
    <row r="30" spans="1:6">
      <c r="A30" s="3" t="s">
        <v>467</v>
      </c>
    </row>
    <row r="31" spans="1:6">
      <c r="A31" s="4" t="s">
        <v>481</v>
      </c>
      <c r="C31" s="4" t="s">
        <v>296</v>
      </c>
    </row>
    <row r="32" spans="1:6">
      <c r="A32" s="4" t="s">
        <v>491</v>
      </c>
    </row>
    <row r="33" spans="1:6">
      <c r="A33" s="3" t="s">
        <v>467</v>
      </c>
    </row>
    <row r="34" spans="1:6">
      <c r="A34" s="4" t="s">
        <v>477</v>
      </c>
      <c r="B34" s="4" t="s">
        <v>35</v>
      </c>
      <c r="C34" s="6" t="n">
        <v>8844000</v>
      </c>
    </row>
    <row r="35" spans="1:6">
      <c r="A35" s="4" t="s">
        <v>492</v>
      </c>
      <c r="C35" s="5" t="n">
        <v>0</v>
      </c>
      <c r="D35" s="5" t="n">
        <v>0</v>
      </c>
      <c r="E35" s="5" t="n">
        <v>0</v>
      </c>
    </row>
    <row r="36" spans="1:6">
      <c r="A36" s="4" t="s">
        <v>493</v>
      </c>
    </row>
    <row r="37" spans="1:6">
      <c r="A37" s="3" t="s">
        <v>467</v>
      </c>
    </row>
    <row r="38" spans="1:6">
      <c r="A38" s="4" t="s">
        <v>486</v>
      </c>
      <c r="C38" s="5" t="n">
        <v>1000000</v>
      </c>
    </row>
    <row r="39" spans="1:6">
      <c r="A39" s="4" t="s">
        <v>494</v>
      </c>
      <c r="C39" s="4" t="s">
        <v>469</v>
      </c>
    </row>
    <row r="40" spans="1:6">
      <c r="A40" s="4" t="s">
        <v>495</v>
      </c>
    </row>
    <row r="41" spans="1:6">
      <c r="A41" s="3" t="s">
        <v>467</v>
      </c>
    </row>
    <row r="42" spans="1:6">
      <c r="A42" s="4" t="s">
        <v>481</v>
      </c>
      <c r="C42" s="4" t="s">
        <v>296</v>
      </c>
    </row>
    <row r="43" spans="1:6">
      <c r="A43" s="4" t="s">
        <v>496</v>
      </c>
    </row>
    <row r="44" spans="1:6">
      <c r="A44" s="3" t="s">
        <v>467</v>
      </c>
    </row>
    <row r="45" spans="1:6">
      <c r="A45" s="4" t="s">
        <v>481</v>
      </c>
      <c r="C45" s="4" t="s">
        <v>497</v>
      </c>
    </row>
    <row r="46" spans="1:6"/>
    <row r="47" spans="1:6">
      <c r="A47" s="4" t="s">
        <v>35</v>
      </c>
      <c r="B47" s="4" t="s">
        <v>498</v>
      </c>
    </row>
  </sheetData>
  <mergeCells count="4">
    <mergeCell ref="A1:B2"/>
    <mergeCell ref="C1:E1"/>
    <mergeCell ref="A46:E46"/>
    <mergeCell ref="B47:E47"/>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32</v>
      </c>
    </row>
    <row r="2" spans="1:3">
      <c r="A2" s="4" t="s">
        <v>97</v>
      </c>
      <c r="B2" s="7" t="n">
        <v>0.01</v>
      </c>
      <c r="C2" s="7" t="n">
        <v>0.01</v>
      </c>
    </row>
    <row r="3" spans="1:3">
      <c r="A3" s="4" t="s">
        <v>98</v>
      </c>
      <c r="B3" s="5" t="n">
        <v>7500000</v>
      </c>
      <c r="C3" s="5" t="n">
        <v>7500000</v>
      </c>
    </row>
    <row r="4" spans="1:3">
      <c r="A4" s="4" t="s">
        <v>99</v>
      </c>
      <c r="B4" s="5" t="n">
        <v>0</v>
      </c>
      <c r="C4" s="5" t="n">
        <v>0</v>
      </c>
    </row>
    <row r="5" spans="1:3">
      <c r="A5" s="4" t="s">
        <v>100</v>
      </c>
      <c r="B5" s="7" t="n">
        <v>0.01</v>
      </c>
      <c r="C5" s="7" t="n">
        <v>0.01</v>
      </c>
    </row>
    <row r="6" spans="1:3">
      <c r="A6" s="4" t="s">
        <v>101</v>
      </c>
      <c r="B6" s="5" t="n">
        <v>253125000</v>
      </c>
      <c r="C6" s="5" t="n">
        <v>253125000</v>
      </c>
    </row>
    <row r="7" spans="1:3">
      <c r="A7" s="4" t="s">
        <v>102</v>
      </c>
      <c r="B7" s="5" t="n">
        <v>87325000</v>
      </c>
      <c r="C7" s="5" t="n">
        <v>89563000</v>
      </c>
    </row>
    <row r="8" spans="1:3">
      <c r="A8" s="4" t="s">
        <v>103</v>
      </c>
      <c r="B8" s="5" t="n">
        <v>87325000</v>
      </c>
      <c r="C8" s="5" t="n">
        <v>89563000</v>
      </c>
    </row>
    <row r="9" spans="1:3">
      <c r="A9" s="4" t="s">
        <v>104</v>
      </c>
      <c r="B9" s="5" t="n">
        <v>20000</v>
      </c>
      <c r="C9" s="5" t="n">
        <v>29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14"/>
    <col customWidth="1" max="5" min="5" width="14"/>
  </cols>
  <sheetData>
    <row r="1" spans="1:5">
      <c r="A1" s="1" t="s">
        <v>499</v>
      </c>
      <c r="C1" s="2" t="s">
        <v>1</v>
      </c>
    </row>
    <row r="2" spans="1:5">
      <c r="C2" s="2" t="s">
        <v>2</v>
      </c>
      <c r="D2" s="2" t="s">
        <v>32</v>
      </c>
      <c r="E2" s="2" t="s">
        <v>33</v>
      </c>
    </row>
    <row r="3" spans="1:5">
      <c r="A3" s="3" t="s">
        <v>467</v>
      </c>
    </row>
    <row r="4" spans="1:5">
      <c r="A4" s="4" t="s">
        <v>500</v>
      </c>
      <c r="C4" s="6" t="n">
        <v>5237000</v>
      </c>
      <c r="D4" s="6" t="n">
        <v>24465000</v>
      </c>
      <c r="E4" s="6" t="n">
        <v>26837000</v>
      </c>
    </row>
    <row r="5" spans="1:5">
      <c r="A5" s="4" t="s">
        <v>491</v>
      </c>
    </row>
    <row r="6" spans="1:5">
      <c r="A6" s="3" t="s">
        <v>467</v>
      </c>
    </row>
    <row r="7" spans="1:5">
      <c r="A7" s="4" t="s">
        <v>501</v>
      </c>
      <c r="C7" s="5" t="n">
        <v>634609</v>
      </c>
    </row>
    <row r="8" spans="1:5">
      <c r="A8" s="4" t="s">
        <v>502</v>
      </c>
      <c r="C8" s="5" t="n">
        <v>0</v>
      </c>
      <c r="D8" s="5" t="n">
        <v>0</v>
      </c>
      <c r="E8" s="5" t="n">
        <v>0</v>
      </c>
    </row>
    <row r="9" spans="1:5">
      <c r="A9" s="4" t="s">
        <v>503</v>
      </c>
      <c r="C9" s="5" t="n">
        <v>-222899</v>
      </c>
    </row>
    <row r="10" spans="1:5">
      <c r="A10" s="4" t="s">
        <v>504</v>
      </c>
      <c r="C10" s="5" t="n">
        <v>0</v>
      </c>
    </row>
    <row r="11" spans="1:5">
      <c r="A11" s="4" t="s">
        <v>505</v>
      </c>
      <c r="C11" s="5" t="n">
        <v>411710</v>
      </c>
      <c r="D11" s="5" t="n">
        <v>634609</v>
      </c>
    </row>
    <row r="12" spans="1:5">
      <c r="A12" s="4" t="s">
        <v>501</v>
      </c>
      <c r="B12" s="4" t="s">
        <v>35</v>
      </c>
      <c r="C12" s="7" t="n">
        <v>27.76</v>
      </c>
    </row>
    <row r="13" spans="1:5">
      <c r="A13" s="4" t="s">
        <v>506</v>
      </c>
      <c r="B13" s="4" t="s">
        <v>35</v>
      </c>
      <c r="C13" s="5" t="n">
        <v>0</v>
      </c>
    </row>
    <row r="14" spans="1:5">
      <c r="A14" s="4" t="s">
        <v>507</v>
      </c>
      <c r="B14" s="4" t="s">
        <v>35</v>
      </c>
      <c r="C14" s="8" t="n">
        <v>30.99</v>
      </c>
    </row>
    <row r="15" spans="1:5">
      <c r="A15" s="4" t="s">
        <v>508</v>
      </c>
      <c r="B15" s="4" t="s">
        <v>35</v>
      </c>
      <c r="C15" s="5" t="n">
        <v>0</v>
      </c>
    </row>
    <row r="16" spans="1:5">
      <c r="A16" s="4" t="s">
        <v>505</v>
      </c>
      <c r="B16" s="4" t="s">
        <v>35</v>
      </c>
      <c r="C16" s="7" t="n">
        <v>26.02</v>
      </c>
      <c r="D16" s="7" t="n">
        <v>27.76</v>
      </c>
    </row>
    <row r="17" spans="1:5">
      <c r="A17" s="4" t="s">
        <v>509</v>
      </c>
      <c r="C17" s="4" t="s">
        <v>510</v>
      </c>
    </row>
    <row r="18" spans="1:5">
      <c r="A18" s="4" t="s">
        <v>500</v>
      </c>
      <c r="B18" s="4" t="s">
        <v>40</v>
      </c>
      <c r="C18" s="6" t="n">
        <v>8844000</v>
      </c>
    </row>
    <row r="19" spans="1:5"/>
    <row r="20" spans="1:5">
      <c r="A20" s="4" t="s">
        <v>35</v>
      </c>
      <c r="B20" s="4" t="s">
        <v>511</v>
      </c>
    </row>
    <row r="21" spans="1:5">
      <c r="A21" s="4" t="s">
        <v>40</v>
      </c>
      <c r="B21" s="4" t="s">
        <v>498</v>
      </c>
    </row>
  </sheetData>
  <mergeCells count="5">
    <mergeCell ref="A1:B2"/>
    <mergeCell ref="C1:E1"/>
    <mergeCell ref="A19:D19"/>
    <mergeCell ref="B20:D20"/>
    <mergeCell ref="B21:D2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12</v>
      </c>
      <c r="B1" s="2" t="s">
        <v>513</v>
      </c>
    </row>
    <row r="2" spans="1:2">
      <c r="A2" s="3" t="s">
        <v>467</v>
      </c>
    </row>
    <row r="3" spans="1:2">
      <c r="A3" s="4" t="s">
        <v>514</v>
      </c>
      <c r="B3" s="7" t="n">
        <v>4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s>
  <sheetData>
    <row r="1" spans="1:5">
      <c r="A1" s="1" t="s">
        <v>515</v>
      </c>
      <c r="C1" s="2" t="s">
        <v>1</v>
      </c>
    </row>
    <row r="2" spans="1:5">
      <c r="C2" s="2" t="s">
        <v>2</v>
      </c>
      <c r="D2" s="2" t="s">
        <v>32</v>
      </c>
      <c r="E2" s="2" t="s">
        <v>33</v>
      </c>
    </row>
    <row r="3" spans="1:5">
      <c r="A3" s="3" t="s">
        <v>467</v>
      </c>
    </row>
    <row r="4" spans="1:5">
      <c r="A4" s="4" t="s">
        <v>516</v>
      </c>
      <c r="C4" s="7" t="n">
        <v>59.17</v>
      </c>
      <c r="D4" s="7" t="n">
        <v>76.19</v>
      </c>
      <c r="E4" s="7" t="n">
        <v>63.18</v>
      </c>
    </row>
    <row r="5" spans="1:5">
      <c r="A5" s="4" t="s">
        <v>517</v>
      </c>
    </row>
    <row r="6" spans="1:5">
      <c r="A6" s="3" t="s">
        <v>467</v>
      </c>
    </row>
    <row r="7" spans="1:5">
      <c r="A7" s="4" t="s">
        <v>518</v>
      </c>
      <c r="C7" s="5" t="n">
        <v>2288958</v>
      </c>
    </row>
    <row r="8" spans="1:5">
      <c r="A8" s="4" t="s">
        <v>502</v>
      </c>
      <c r="C8" s="5" t="n">
        <v>1159211</v>
      </c>
    </row>
    <row r="9" spans="1:5">
      <c r="A9" s="4" t="s">
        <v>519</v>
      </c>
      <c r="C9" s="5" t="n">
        <v>-976110</v>
      </c>
    </row>
    <row r="10" spans="1:5">
      <c r="A10" s="4" t="s">
        <v>504</v>
      </c>
      <c r="C10" s="5" t="n">
        <v>-239573</v>
      </c>
    </row>
    <row r="11" spans="1:5">
      <c r="A11" s="4" t="s">
        <v>520</v>
      </c>
      <c r="C11" s="5" t="n">
        <v>2232486</v>
      </c>
      <c r="D11" s="5" t="n">
        <v>2288958</v>
      </c>
    </row>
    <row r="12" spans="1:5">
      <c r="A12" s="4" t="s">
        <v>521</v>
      </c>
      <c r="C12" s="5" t="n">
        <v>1520660</v>
      </c>
    </row>
    <row r="13" spans="1:5">
      <c r="A13" s="4" t="s">
        <v>522</v>
      </c>
      <c r="C13" s="7" t="n">
        <v>60.89</v>
      </c>
    </row>
    <row r="14" spans="1:5">
      <c r="A14" s="4" t="s">
        <v>516</v>
      </c>
      <c r="C14" s="8" t="n">
        <v>59.17</v>
      </c>
    </row>
    <row r="15" spans="1:5">
      <c r="A15" s="4" t="s">
        <v>523</v>
      </c>
      <c r="C15" s="8" t="n">
        <v>52.33</v>
      </c>
    </row>
    <row r="16" spans="1:5">
      <c r="A16" s="4" t="s">
        <v>524</v>
      </c>
      <c r="C16" s="8" t="n">
        <v>60.7</v>
      </c>
    </row>
    <row r="17" spans="1:5">
      <c r="A17" s="4" t="s">
        <v>525</v>
      </c>
      <c r="C17" s="8" t="n">
        <v>63.75</v>
      </c>
      <c r="D17" s="7" t="n">
        <v>60.89</v>
      </c>
    </row>
    <row r="18" spans="1:5">
      <c r="A18" s="4" t="s">
        <v>526</v>
      </c>
      <c r="C18" s="7" t="n">
        <v>63.96</v>
      </c>
    </row>
    <row r="19" spans="1:5">
      <c r="A19" s="4" t="s">
        <v>527</v>
      </c>
      <c r="C19" s="4" t="s">
        <v>528</v>
      </c>
    </row>
    <row r="20" spans="1:5">
      <c r="A20" s="4" t="s">
        <v>529</v>
      </c>
      <c r="C20" s="4" t="s">
        <v>530</v>
      </c>
    </row>
    <row r="21" spans="1:5">
      <c r="A21" s="4" t="s">
        <v>531</v>
      </c>
      <c r="B21" s="4" t="s">
        <v>35</v>
      </c>
      <c r="C21" s="6" t="n">
        <v>106043000</v>
      </c>
    </row>
    <row r="22" spans="1:5">
      <c r="A22" s="4" t="s">
        <v>521</v>
      </c>
      <c r="B22" s="4" t="s">
        <v>35</v>
      </c>
      <c r="C22" s="6" t="n">
        <v>72231000</v>
      </c>
    </row>
    <row r="23" spans="1:5"/>
    <row r="24" spans="1:5">
      <c r="A24" s="4" t="s">
        <v>35</v>
      </c>
      <c r="B24" s="4" t="s">
        <v>532</v>
      </c>
    </row>
  </sheetData>
  <mergeCells count="4">
    <mergeCell ref="A1:B2"/>
    <mergeCell ref="C1:E1"/>
    <mergeCell ref="A23:D23"/>
    <mergeCell ref="B24:D2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533</v>
      </c>
      <c r="B1" s="2" t="s">
        <v>513</v>
      </c>
    </row>
    <row r="2" spans="1:2">
      <c r="A2" s="3" t="s">
        <v>467</v>
      </c>
    </row>
    <row r="3" spans="1:2">
      <c r="A3" s="4" t="s">
        <v>514</v>
      </c>
      <c r="B3" s="7" t="n">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4</v>
      </c>
      <c r="C1" s="2" t="s">
        <v>1</v>
      </c>
    </row>
    <row r="2" spans="1:5">
      <c r="C2" s="2" t="s">
        <v>2</v>
      </c>
      <c r="D2" s="2" t="s">
        <v>32</v>
      </c>
      <c r="E2" s="2" t="s">
        <v>33</v>
      </c>
    </row>
    <row r="3" spans="1:5">
      <c r="A3" s="3" t="s">
        <v>467</v>
      </c>
    </row>
    <row r="4" spans="1:5">
      <c r="A4" s="4" t="s">
        <v>535</v>
      </c>
      <c r="C4" s="7" t="n">
        <v>59.17</v>
      </c>
      <c r="D4" s="7" t="n">
        <v>76.19</v>
      </c>
      <c r="E4" s="7" t="n">
        <v>63.18</v>
      </c>
    </row>
    <row r="5" spans="1:5">
      <c r="A5" s="4" t="s">
        <v>536</v>
      </c>
      <c r="B5" s="4" t="s">
        <v>35</v>
      </c>
      <c r="C5" s="6" t="n">
        <v>56405000</v>
      </c>
      <c r="D5" s="6" t="n">
        <v>50773000</v>
      </c>
      <c r="E5" s="6" t="n">
        <v>101189000</v>
      </c>
    </row>
    <row r="6" spans="1:5"/>
    <row r="7" spans="1:5">
      <c r="A7" s="4" t="s">
        <v>35</v>
      </c>
      <c r="B7" s="4" t="s">
        <v>537</v>
      </c>
    </row>
  </sheetData>
  <mergeCells count="4">
    <mergeCell ref="A1:B2"/>
    <mergeCell ref="C1:E1"/>
    <mergeCell ref="A6:D6"/>
    <mergeCell ref="B7:D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33</v>
      </c>
    </row>
    <row r="3" spans="1:4">
      <c r="A3" s="3" t="s">
        <v>539</v>
      </c>
    </row>
    <row r="4" spans="1:4">
      <c r="A4" s="4" t="s">
        <v>540</v>
      </c>
      <c r="B4" s="4" t="s">
        <v>541</v>
      </c>
    </row>
    <row r="5" spans="1:4">
      <c r="A5" s="4" t="s">
        <v>542</v>
      </c>
      <c r="B5" s="4" t="s">
        <v>543</v>
      </c>
    </row>
    <row r="6" spans="1:4">
      <c r="A6" s="4" t="s">
        <v>544</v>
      </c>
      <c r="B6" s="4" t="s">
        <v>434</v>
      </c>
    </row>
    <row r="7" spans="1:4">
      <c r="A7" s="4" t="s">
        <v>545</v>
      </c>
      <c r="B7" s="4" t="s">
        <v>546</v>
      </c>
    </row>
    <row r="8" spans="1:4">
      <c r="A8" s="4" t="s">
        <v>547</v>
      </c>
      <c r="B8" s="6" t="n">
        <v>7725000</v>
      </c>
      <c r="C8" s="6" t="n">
        <v>6915000</v>
      </c>
      <c r="D8" s="6" t="n">
        <v>6038000</v>
      </c>
    </row>
    <row r="9" spans="1:4">
      <c r="A9" s="4" t="s">
        <v>548</v>
      </c>
      <c r="B9" s="5" t="n">
        <v>18736000</v>
      </c>
      <c r="C9" s="5" t="n">
        <v>15929000</v>
      </c>
    </row>
    <row r="10" spans="1:4">
      <c r="A10" s="4" t="s">
        <v>549</v>
      </c>
      <c r="B10" s="6" t="n">
        <v>19000000</v>
      </c>
      <c r="C10" s="6" t="n">
        <v>17112000</v>
      </c>
    </row>
    <row r="11" spans="1:4">
      <c r="A11" s="4" t="s">
        <v>550</v>
      </c>
    </row>
    <row r="12" spans="1:4">
      <c r="A12" s="3" t="s">
        <v>539</v>
      </c>
    </row>
    <row r="13" spans="1:4">
      <c r="A13" s="4" t="s">
        <v>551</v>
      </c>
      <c r="B13" s="4" t="s">
        <v>552</v>
      </c>
    </row>
    <row r="14" spans="1:4">
      <c r="A14" s="4" t="s">
        <v>553</v>
      </c>
    </row>
    <row r="15" spans="1:4">
      <c r="A15" s="3" t="s">
        <v>539</v>
      </c>
    </row>
    <row r="16" spans="1:4">
      <c r="A16" s="4" t="s">
        <v>551</v>
      </c>
      <c r="B16" s="4" t="s">
        <v>55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5</v>
      </c>
      <c r="B1" s="2" t="s">
        <v>426</v>
      </c>
      <c r="C1" s="2" t="s">
        <v>1</v>
      </c>
    </row>
    <row r="2" spans="1:5">
      <c r="B2" s="2" t="s">
        <v>556</v>
      </c>
      <c r="C2" s="2" t="s">
        <v>2</v>
      </c>
      <c r="D2" s="2" t="s">
        <v>32</v>
      </c>
      <c r="E2" s="2" t="s">
        <v>33</v>
      </c>
    </row>
    <row r="3" spans="1:5">
      <c r="A3" s="3" t="s">
        <v>557</v>
      </c>
    </row>
    <row r="4" spans="1:5">
      <c r="A4" s="4" t="s">
        <v>558</v>
      </c>
      <c r="C4" s="5" t="n">
        <v>2871480</v>
      </c>
      <c r="D4" s="5" t="n">
        <v>2950438</v>
      </c>
      <c r="E4" s="5" t="n">
        <v>3331557</v>
      </c>
    </row>
    <row r="5" spans="1:5">
      <c r="A5" s="4" t="s">
        <v>559</v>
      </c>
      <c r="C5" s="7" t="n">
        <v>52.68</v>
      </c>
      <c r="D5" s="7" t="n">
        <v>76.26000000000001</v>
      </c>
      <c r="E5" s="7" t="n">
        <v>67.34999999999999</v>
      </c>
    </row>
    <row r="6" spans="1:5">
      <c r="A6" s="4" t="s">
        <v>560</v>
      </c>
      <c r="C6" s="6" t="n">
        <v>151272</v>
      </c>
      <c r="D6" s="6" t="n">
        <v>224995</v>
      </c>
      <c r="E6" s="6" t="n">
        <v>224377</v>
      </c>
    </row>
    <row r="7" spans="1:5">
      <c r="A7" s="4" t="s">
        <v>561</v>
      </c>
      <c r="C7" s="6" t="n">
        <v>1380</v>
      </c>
      <c r="D7" s="5" t="n">
        <v>1906</v>
      </c>
    </row>
    <row r="8" spans="1:5">
      <c r="A8" s="4" t="s">
        <v>562</v>
      </c>
      <c r="C8" s="7" t="n">
        <v>0.37</v>
      </c>
    </row>
    <row r="9" spans="1:5">
      <c r="A9" s="4" t="s">
        <v>563</v>
      </c>
      <c r="C9" s="6" t="n">
        <v>133588</v>
      </c>
      <c r="D9" s="6" t="n">
        <v>130290</v>
      </c>
      <c r="E9" s="6" t="n">
        <v>125378</v>
      </c>
    </row>
    <row r="10" spans="1:5">
      <c r="A10" s="4" t="s">
        <v>564</v>
      </c>
      <c r="C10" s="7" t="n">
        <v>1.48</v>
      </c>
      <c r="D10" s="7" t="n">
        <v>1.4</v>
      </c>
      <c r="E10" s="7" t="n">
        <v>1.32</v>
      </c>
    </row>
    <row r="11" spans="1:5">
      <c r="A11" s="4" t="s">
        <v>565</v>
      </c>
    </row>
    <row r="12" spans="1:5">
      <c r="A12" s="3" t="s">
        <v>557</v>
      </c>
    </row>
    <row r="13" spans="1:5">
      <c r="A13" s="4" t="s">
        <v>566</v>
      </c>
      <c r="B13" s="4" t="s">
        <v>567</v>
      </c>
    </row>
    <row r="14" spans="1:5">
      <c r="A14" s="4" t="s">
        <v>568</v>
      </c>
      <c r="B14" s="7" t="n">
        <v>0.39</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69</v>
      </c>
      <c r="B1" s="2" t="s">
        <v>1</v>
      </c>
    </row>
    <row r="2" spans="1:2">
      <c r="B2" s="2" t="s">
        <v>570</v>
      </c>
    </row>
    <row r="3" spans="1:2">
      <c r="A3" s="3" t="s">
        <v>571</v>
      </c>
    </row>
    <row r="4" spans="1:2">
      <c r="A4" s="4" t="s">
        <v>572</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4"/>
    <col customWidth="1" max="5" min="5" width="14"/>
    <col customWidth="1" max="6" min="6" width="14"/>
  </cols>
  <sheetData>
    <row r="1" spans="1:6">
      <c r="A1" s="1" t="s">
        <v>573</v>
      </c>
      <c r="C1" s="2" t="s">
        <v>1</v>
      </c>
    </row>
    <row r="2" spans="1:6">
      <c r="C2" s="2" t="s">
        <v>2</v>
      </c>
      <c r="E2" s="2" t="s">
        <v>32</v>
      </c>
      <c r="F2" s="2" t="s">
        <v>33</v>
      </c>
    </row>
    <row r="3" spans="1:6">
      <c r="A3" s="3" t="s">
        <v>571</v>
      </c>
    </row>
    <row r="4" spans="1:6">
      <c r="A4" s="4" t="s">
        <v>34</v>
      </c>
      <c r="B4" s="4" t="s">
        <v>35</v>
      </c>
      <c r="C4" s="6" t="n">
        <v>5083812</v>
      </c>
      <c r="E4" s="6" t="n">
        <v>4976090</v>
      </c>
      <c r="F4" s="6" t="n">
        <v>4698719</v>
      </c>
    </row>
    <row r="5" spans="1:6">
      <c r="A5" s="4" t="s">
        <v>574</v>
      </c>
      <c r="C5" s="5" t="n">
        <v>173195</v>
      </c>
      <c r="E5" s="5" t="n">
        <v>167760</v>
      </c>
      <c r="F5" s="5" t="n">
        <v>162273</v>
      </c>
    </row>
    <row r="6" spans="1:6">
      <c r="A6" s="4" t="s">
        <v>575</v>
      </c>
      <c r="C6" s="5" t="n">
        <v>472599</v>
      </c>
      <c r="D6" s="4" t="s">
        <v>40</v>
      </c>
      <c r="E6" s="5" t="n">
        <v>488634</v>
      </c>
      <c r="F6" s="5" t="n">
        <v>502265</v>
      </c>
    </row>
    <row r="7" spans="1:6">
      <c r="A7" s="4" t="s">
        <v>576</v>
      </c>
      <c r="B7" s="4" t="s">
        <v>577</v>
      </c>
      <c r="C7" s="5" t="n">
        <v>2476879</v>
      </c>
      <c r="E7" s="5" t="n">
        <v>2417427</v>
      </c>
      <c r="F7" s="5" t="n">
        <v>2330277</v>
      </c>
    </row>
    <row r="8" spans="1:6">
      <c r="A8" s="4" t="s">
        <v>578</v>
      </c>
      <c r="C8" s="5" t="n">
        <v>197414</v>
      </c>
      <c r="E8" s="5" t="n">
        <v>202935</v>
      </c>
      <c r="F8" s="5" t="n">
        <v>204800</v>
      </c>
    </row>
    <row r="9" spans="1:6">
      <c r="A9" s="4" t="s">
        <v>50</v>
      </c>
    </row>
    <row r="10" spans="1:6">
      <c r="A10" s="3" t="s">
        <v>571</v>
      </c>
    </row>
    <row r="11" spans="1:6">
      <c r="A11" s="4" t="s">
        <v>34</v>
      </c>
      <c r="C11" s="5" t="n">
        <v>2633602</v>
      </c>
      <c r="E11" s="5" t="n">
        <v>2522580</v>
      </c>
      <c r="F11" s="5" t="n">
        <v>2370694</v>
      </c>
    </row>
    <row r="12" spans="1:6">
      <c r="A12" s="4" t="s">
        <v>51</v>
      </c>
    </row>
    <row r="13" spans="1:6">
      <c r="A13" s="3" t="s">
        <v>571</v>
      </c>
    </row>
    <row r="14" spans="1:6">
      <c r="A14" s="4" t="s">
        <v>34</v>
      </c>
      <c r="C14" s="5" t="n">
        <v>2450210</v>
      </c>
      <c r="E14" s="5" t="n">
        <v>2453510</v>
      </c>
      <c r="F14" s="5" t="n">
        <v>2328025</v>
      </c>
    </row>
    <row r="15" spans="1:6">
      <c r="A15" s="4" t="s">
        <v>579</v>
      </c>
    </row>
    <row r="16" spans="1:6">
      <c r="A16" s="3" t="s">
        <v>571</v>
      </c>
    </row>
    <row r="17" spans="1:6">
      <c r="A17" s="4" t="s">
        <v>34</v>
      </c>
      <c r="B17" s="4" t="s">
        <v>35</v>
      </c>
      <c r="C17" s="5" t="n">
        <v>2633602</v>
      </c>
      <c r="E17" s="5" t="n">
        <v>2522580</v>
      </c>
      <c r="F17" s="5" t="n">
        <v>2370694</v>
      </c>
    </row>
    <row r="18" spans="1:6">
      <c r="A18" s="4" t="s">
        <v>574</v>
      </c>
      <c r="C18" s="5" t="n">
        <v>31135</v>
      </c>
      <c r="E18" s="5" t="n">
        <v>32056</v>
      </c>
      <c r="F18" s="5" t="n">
        <v>32116</v>
      </c>
    </row>
    <row r="19" spans="1:6">
      <c r="A19" s="4" t="s">
        <v>575</v>
      </c>
      <c r="C19" s="5" t="n">
        <v>606286</v>
      </c>
      <c r="D19" s="4" t="s">
        <v>40</v>
      </c>
      <c r="E19" s="5" t="n">
        <v>562081</v>
      </c>
      <c r="F19" s="5" t="n">
        <v>560396</v>
      </c>
    </row>
    <row r="20" spans="1:6">
      <c r="A20" s="4" t="s">
        <v>576</v>
      </c>
      <c r="B20" s="4" t="s">
        <v>577</v>
      </c>
      <c r="C20" s="5" t="n">
        <v>614213</v>
      </c>
      <c r="E20" s="5" t="n">
        <v>625951</v>
      </c>
      <c r="F20" s="5" t="n">
        <v>600503</v>
      </c>
    </row>
    <row r="21" spans="1:6">
      <c r="A21" s="4" t="s">
        <v>578</v>
      </c>
      <c r="C21" s="5" t="n">
        <v>21479</v>
      </c>
      <c r="E21" s="5" t="n">
        <v>22293</v>
      </c>
      <c r="F21" s="5" t="n">
        <v>41633</v>
      </c>
    </row>
    <row r="22" spans="1:6">
      <c r="A22" s="4" t="s">
        <v>580</v>
      </c>
    </row>
    <row r="23" spans="1:6">
      <c r="A23" s="3" t="s">
        <v>571</v>
      </c>
    </row>
    <row r="24" spans="1:6">
      <c r="A24" s="4" t="s">
        <v>34</v>
      </c>
      <c r="B24" s="4" t="s">
        <v>35</v>
      </c>
      <c r="C24" s="5" t="n">
        <v>2450210</v>
      </c>
      <c r="E24" s="5" t="n">
        <v>2453510</v>
      </c>
      <c r="F24" s="5" t="n">
        <v>2328025</v>
      </c>
    </row>
    <row r="25" spans="1:6">
      <c r="A25" s="4" t="s">
        <v>574</v>
      </c>
      <c r="C25" s="5" t="n">
        <v>86228</v>
      </c>
      <c r="E25" s="5" t="n">
        <v>83027</v>
      </c>
      <c r="F25" s="5" t="n">
        <v>80154</v>
      </c>
    </row>
    <row r="26" spans="1:6">
      <c r="A26" s="4" t="s">
        <v>575</v>
      </c>
      <c r="C26" s="5" t="n">
        <v>231929</v>
      </c>
      <c r="D26" s="4" t="s">
        <v>40</v>
      </c>
      <c r="E26" s="5" t="n">
        <v>239288</v>
      </c>
      <c r="F26" s="5" t="n">
        <v>248535</v>
      </c>
    </row>
    <row r="27" spans="1:6">
      <c r="A27" s="4" t="s">
        <v>576</v>
      </c>
      <c r="B27" s="4" t="s">
        <v>577</v>
      </c>
      <c r="C27" s="5" t="n">
        <v>1077593</v>
      </c>
      <c r="E27" s="5" t="n">
        <v>1049892</v>
      </c>
      <c r="F27" s="5" t="n">
        <v>1028293</v>
      </c>
    </row>
    <row r="28" spans="1:6">
      <c r="A28" s="4" t="s">
        <v>578</v>
      </c>
      <c r="C28" s="5" t="n">
        <v>102859</v>
      </c>
      <c r="E28" s="5" t="n">
        <v>102717</v>
      </c>
      <c r="F28" s="5" t="n">
        <v>97247</v>
      </c>
    </row>
    <row r="29" spans="1:6">
      <c r="A29" s="4" t="s">
        <v>581</v>
      </c>
    </row>
    <row r="30" spans="1:6">
      <c r="A30" s="3" t="s">
        <v>571</v>
      </c>
    </row>
    <row r="31" spans="1:6">
      <c r="A31" s="4" t="s">
        <v>574</v>
      </c>
      <c r="C31" s="5" t="n">
        <v>55832</v>
      </c>
      <c r="E31" s="5" t="n">
        <v>52677</v>
      </c>
      <c r="F31" s="5" t="n">
        <v>50003</v>
      </c>
    </row>
    <row r="32" spans="1:6">
      <c r="A32" s="4" t="s">
        <v>575</v>
      </c>
      <c r="C32" s="5" t="n">
        <v>-365616</v>
      </c>
      <c r="D32" s="4" t="s">
        <v>40</v>
      </c>
      <c r="E32" s="5" t="n">
        <v>-312735</v>
      </c>
      <c r="F32" s="5" t="n">
        <v>-306666</v>
      </c>
    </row>
    <row r="33" spans="1:6">
      <c r="A33" s="4" t="s">
        <v>576</v>
      </c>
      <c r="B33" s="4" t="s">
        <v>577</v>
      </c>
      <c r="C33" s="5" t="n">
        <v>785073</v>
      </c>
      <c r="E33" s="5" t="n">
        <v>741584</v>
      </c>
      <c r="F33" s="5" t="n">
        <v>701481</v>
      </c>
    </row>
    <row r="34" spans="1:6">
      <c r="A34" s="4" t="s">
        <v>578</v>
      </c>
      <c r="C34" s="6" t="n">
        <v>73076</v>
      </c>
      <c r="E34" s="6" t="n">
        <v>77925</v>
      </c>
      <c r="F34" s="6" t="n">
        <v>65920</v>
      </c>
    </row>
    <row r="35" spans="1:6"/>
    <row r="36" spans="1:6">
      <c r="A36" s="4" t="s">
        <v>35</v>
      </c>
      <c r="B36" s="4" t="s">
        <v>52</v>
      </c>
    </row>
    <row r="37" spans="1:6">
      <c r="A37" s="4" t="s">
        <v>40</v>
      </c>
      <c r="B37" s="4" t="s">
        <v>53</v>
      </c>
    </row>
    <row r="38" spans="1:6">
      <c r="A38" s="4" t="s">
        <v>577</v>
      </c>
      <c r="B38" s="4" t="s">
        <v>95</v>
      </c>
    </row>
  </sheetData>
  <mergeCells count="7">
    <mergeCell ref="A1:B2"/>
    <mergeCell ref="C1:F1"/>
    <mergeCell ref="C2:D2"/>
    <mergeCell ref="A35:E35"/>
    <mergeCell ref="B36:E36"/>
    <mergeCell ref="B37:E37"/>
    <mergeCell ref="B38:E3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82</v>
      </c>
      <c r="B1" s="2" t="s">
        <v>1</v>
      </c>
    </row>
    <row r="2" spans="1:4">
      <c r="B2" s="2" t="s">
        <v>2</v>
      </c>
      <c r="C2" s="2" t="s">
        <v>32</v>
      </c>
      <c r="D2" s="2" t="s">
        <v>33</v>
      </c>
    </row>
    <row r="3" spans="1:4">
      <c r="A3" s="3" t="s">
        <v>571</v>
      </c>
    </row>
    <row r="4" spans="1:4">
      <c r="A4" s="4" t="s">
        <v>583</v>
      </c>
      <c r="B4" s="9" t="n">
        <v>321.2</v>
      </c>
      <c r="C4" s="9" t="n">
        <v>298.9</v>
      </c>
      <c r="D4" s="9" t="n">
        <v>235.8</v>
      </c>
    </row>
    <row r="5" spans="1:4">
      <c r="A5" s="4" t="s">
        <v>584</v>
      </c>
      <c r="B5" s="10" t="n">
        <v>14.4</v>
      </c>
    </row>
    <row r="6" spans="1:4">
      <c r="A6" s="4" t="s">
        <v>585</v>
      </c>
      <c r="B6" s="10" t="n">
        <v>59.2</v>
      </c>
      <c r="C6" s="9" t="n">
        <v>61.7</v>
      </c>
      <c r="D6" s="9" t="n">
        <v>58.3</v>
      </c>
    </row>
    <row r="7" spans="1:4">
      <c r="A7" s="4" t="s">
        <v>586</v>
      </c>
      <c r="B7" s="9" t="n">
        <v>7.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3"/>
    <col customWidth="1" max="6" min="6" width="27"/>
    <col customWidth="1" max="7" min="7" width="18"/>
    <col customWidth="1" max="8" min="8" width="46"/>
    <col customWidth="1" max="9" min="9" width="15"/>
  </cols>
  <sheetData>
    <row r="1" spans="1:9">
      <c r="A1" s="1" t="s">
        <v>105</v>
      </c>
      <c r="C1" s="2" t="s">
        <v>106</v>
      </c>
      <c r="E1" s="2" t="s">
        <v>107</v>
      </c>
      <c r="F1" s="2" t="s">
        <v>108</v>
      </c>
      <c r="G1" s="2" t="s">
        <v>109</v>
      </c>
      <c r="H1" s="2" t="s">
        <v>110</v>
      </c>
      <c r="I1" s="2" t="s">
        <v>111</v>
      </c>
    </row>
    <row r="2" spans="1:9">
      <c r="A2" s="4" t="s">
        <v>112</v>
      </c>
      <c r="E2" s="5" t="n">
        <v>94049</v>
      </c>
    </row>
    <row r="3" spans="1:9">
      <c r="A3" s="4" t="s">
        <v>113</v>
      </c>
      <c r="C3" s="6" t="n">
        <v>1256002</v>
      </c>
      <c r="E3" s="6" t="n">
        <v>941</v>
      </c>
      <c r="F3" s="6" t="n">
        <v>522595</v>
      </c>
      <c r="G3" s="6" t="n">
        <v>729043</v>
      </c>
      <c r="H3" s="6" t="n">
        <v>6524</v>
      </c>
      <c r="I3" s="6" t="n">
        <v>-3101</v>
      </c>
    </row>
    <row r="4" spans="1:9">
      <c r="A4" s="4" t="s">
        <v>44</v>
      </c>
      <c r="C4" s="5" t="n">
        <v>308854</v>
      </c>
      <c r="G4" s="5" t="n">
        <v>308854</v>
      </c>
    </row>
    <row r="5" spans="1:9">
      <c r="A5" s="4" t="s">
        <v>56</v>
      </c>
      <c r="C5" s="5" t="n">
        <v>-9305</v>
      </c>
      <c r="H5" s="5" t="n">
        <v>-9305</v>
      </c>
    </row>
    <row r="6" spans="1:9">
      <c r="A6" s="4" t="s">
        <v>57</v>
      </c>
      <c r="C6" s="5" t="n">
        <v>806</v>
      </c>
      <c r="H6" s="5" t="n">
        <v>806</v>
      </c>
    </row>
    <row r="7" spans="1:9">
      <c r="A7" s="4" t="s">
        <v>58</v>
      </c>
      <c r="C7" s="5" t="n">
        <v>-573</v>
      </c>
      <c r="D7" s="4" t="s">
        <v>35</v>
      </c>
      <c r="H7" s="5" t="n">
        <v>-573</v>
      </c>
    </row>
    <row r="8" spans="1:9">
      <c r="A8" s="4" t="s">
        <v>114</v>
      </c>
      <c r="E8" s="5" t="n">
        <v>116</v>
      </c>
    </row>
    <row r="9" spans="1:9">
      <c r="A9" s="4" t="s">
        <v>115</v>
      </c>
      <c r="C9" s="5" t="n">
        <v>31022</v>
      </c>
      <c r="E9" s="6" t="n">
        <v>1</v>
      </c>
      <c r="F9" s="5" t="n">
        <v>31021</v>
      </c>
    </row>
    <row r="10" spans="1:9">
      <c r="A10" s="4" t="s">
        <v>116</v>
      </c>
      <c r="B10" s="4" t="s">
        <v>40</v>
      </c>
      <c r="E10" s="5" t="n">
        <v>1058</v>
      </c>
    </row>
    <row r="11" spans="1:9">
      <c r="A11" s="4" t="s">
        <v>117</v>
      </c>
      <c r="B11" s="4" t="s">
        <v>40</v>
      </c>
      <c r="C11" s="5" t="n">
        <v>-56043</v>
      </c>
      <c r="E11" s="6" t="n">
        <v>10</v>
      </c>
      <c r="F11" s="5" t="n">
        <v>-56053</v>
      </c>
    </row>
    <row r="12" spans="1:9">
      <c r="A12" s="4" t="s">
        <v>118</v>
      </c>
      <c r="E12" s="5" t="n">
        <v>-3332</v>
      </c>
    </row>
    <row r="13" spans="1:9">
      <c r="A13" s="4" t="s">
        <v>119</v>
      </c>
      <c r="C13" s="5" t="n">
        <v>-224377</v>
      </c>
      <c r="E13" s="6" t="n">
        <v>-33</v>
      </c>
      <c r="F13" s="5" t="n">
        <v>-13776</v>
      </c>
      <c r="G13" s="5" t="n">
        <v>-210568</v>
      </c>
    </row>
    <row r="14" spans="1:9">
      <c r="A14" s="4" t="s">
        <v>120</v>
      </c>
      <c r="B14" s="4" t="s">
        <v>40</v>
      </c>
      <c r="C14" s="5" t="n">
        <v>-934</v>
      </c>
      <c r="F14" s="5" t="n">
        <v>-1158</v>
      </c>
      <c r="G14" s="5" t="n">
        <v>-737</v>
      </c>
      <c r="I14" s="5" t="n">
        <v>961</v>
      </c>
    </row>
    <row r="15" spans="1:9">
      <c r="A15" s="4" t="s">
        <v>121</v>
      </c>
      <c r="C15" s="5" t="n">
        <v>44632</v>
      </c>
      <c r="F15" s="5" t="n">
        <v>44632</v>
      </c>
    </row>
    <row r="16" spans="1:9">
      <c r="A16" s="4" t="s">
        <v>122</v>
      </c>
      <c r="C16" s="5" t="n">
        <v>-125378</v>
      </c>
      <c r="G16" s="5" t="n">
        <v>-125378</v>
      </c>
    </row>
    <row r="17" spans="1:9">
      <c r="A17" s="4" t="s">
        <v>123</v>
      </c>
      <c r="E17" s="5" t="n">
        <v>91891</v>
      </c>
    </row>
    <row r="18" spans="1:9">
      <c r="A18" s="4" t="s">
        <v>124</v>
      </c>
      <c r="C18" s="5" t="n">
        <v>1224706</v>
      </c>
      <c r="E18" s="6" t="n">
        <v>919</v>
      </c>
      <c r="F18" s="5" t="n">
        <v>527261</v>
      </c>
      <c r="G18" s="5" t="n">
        <v>701214</v>
      </c>
      <c r="H18" s="5" t="n">
        <v>-2548</v>
      </c>
      <c r="I18" s="5" t="n">
        <v>-2140</v>
      </c>
    </row>
    <row r="19" spans="1:9">
      <c r="A19" s="4" t="s">
        <v>44</v>
      </c>
      <c r="C19" s="5" t="n">
        <v>310068</v>
      </c>
      <c r="G19" s="5" t="n">
        <v>310068</v>
      </c>
    </row>
    <row r="20" spans="1:9">
      <c r="A20" s="4" t="s">
        <v>56</v>
      </c>
      <c r="C20" s="5" t="n">
        <v>-7958</v>
      </c>
      <c r="H20" s="5" t="n">
        <v>-7958</v>
      </c>
    </row>
    <row r="21" spans="1:9">
      <c r="A21" s="4" t="s">
        <v>57</v>
      </c>
      <c r="C21" s="5" t="n">
        <v>1074</v>
      </c>
      <c r="H21" s="5" t="n">
        <v>1074</v>
      </c>
    </row>
    <row r="22" spans="1:9">
      <c r="A22" s="4" t="s">
        <v>58</v>
      </c>
      <c r="C22" s="5" t="n">
        <v>-1184</v>
      </c>
      <c r="D22" s="4" t="s">
        <v>35</v>
      </c>
      <c r="H22" s="5" t="n">
        <v>-1184</v>
      </c>
    </row>
    <row r="23" spans="1:9">
      <c r="A23" s="4" t="s">
        <v>114</v>
      </c>
      <c r="E23" s="5" t="n">
        <v>68</v>
      </c>
    </row>
    <row r="24" spans="1:9">
      <c r="A24" s="4" t="s">
        <v>115</v>
      </c>
      <c r="C24" s="5" t="n">
        <v>17239</v>
      </c>
      <c r="E24" s="6" t="n">
        <v>1</v>
      </c>
      <c r="F24" s="5" t="n">
        <v>17238</v>
      </c>
    </row>
    <row r="25" spans="1:9">
      <c r="A25" s="4" t="s">
        <v>116</v>
      </c>
      <c r="B25" s="4" t="s">
        <v>40</v>
      </c>
      <c r="E25" s="5" t="n">
        <v>554</v>
      </c>
    </row>
    <row r="26" spans="1:9">
      <c r="A26" s="4" t="s">
        <v>117</v>
      </c>
      <c r="B26" s="4" t="s">
        <v>40</v>
      </c>
      <c r="C26" s="5" t="n">
        <v>-31405</v>
      </c>
      <c r="E26" s="6" t="n">
        <v>6</v>
      </c>
      <c r="F26" s="5" t="n">
        <v>-31411</v>
      </c>
    </row>
    <row r="27" spans="1:9">
      <c r="A27" s="4" t="s">
        <v>118</v>
      </c>
      <c r="E27" s="5" t="n">
        <v>-2950</v>
      </c>
    </row>
    <row r="28" spans="1:9">
      <c r="A28" s="4" t="s">
        <v>119</v>
      </c>
      <c r="C28" s="5" t="n">
        <v>-224995</v>
      </c>
      <c r="E28" s="6" t="n">
        <v>-30</v>
      </c>
      <c r="F28" s="5" t="n">
        <v>-12646</v>
      </c>
      <c r="G28" s="5" t="n">
        <v>-212319</v>
      </c>
    </row>
    <row r="29" spans="1:9">
      <c r="A29" s="4" t="s">
        <v>120</v>
      </c>
      <c r="B29" s="4" t="s">
        <v>40</v>
      </c>
      <c r="C29" s="5" t="n">
        <v>-386</v>
      </c>
      <c r="F29" s="5" t="n">
        <v>-492</v>
      </c>
      <c r="G29" s="5" t="n">
        <v>-128</v>
      </c>
      <c r="I29" s="5" t="n">
        <v>234</v>
      </c>
    </row>
    <row r="30" spans="1:9">
      <c r="A30" s="4" t="s">
        <v>121</v>
      </c>
      <c r="C30" s="5" t="n">
        <v>41357</v>
      </c>
      <c r="F30" s="5" t="n">
        <v>41357</v>
      </c>
    </row>
    <row r="31" spans="1:9">
      <c r="A31" s="4" t="s">
        <v>122</v>
      </c>
      <c r="C31" s="5" t="n">
        <v>-130290</v>
      </c>
      <c r="G31" s="5" t="n">
        <v>-130290</v>
      </c>
    </row>
    <row r="32" spans="1:9">
      <c r="A32" s="4" t="s">
        <v>125</v>
      </c>
      <c r="E32" s="5" t="n">
        <v>89563</v>
      </c>
    </row>
    <row r="33" spans="1:9">
      <c r="A33" s="4" t="s">
        <v>126</v>
      </c>
      <c r="C33" s="5" t="n">
        <v>1198226</v>
      </c>
      <c r="E33" s="6" t="n">
        <v>896</v>
      </c>
      <c r="F33" s="5" t="n">
        <v>541307</v>
      </c>
      <c r="G33" s="5" t="n">
        <v>668545</v>
      </c>
      <c r="H33" s="5" t="n">
        <v>-10616</v>
      </c>
      <c r="I33" s="5" t="n">
        <v>-1906</v>
      </c>
    </row>
    <row r="34" spans="1:9">
      <c r="A34" s="4" t="s">
        <v>44</v>
      </c>
      <c r="C34" s="5" t="n">
        <v>305387</v>
      </c>
      <c r="G34" s="5" t="n">
        <v>305387</v>
      </c>
    </row>
    <row r="35" spans="1:9">
      <c r="A35" s="4" t="s">
        <v>56</v>
      </c>
      <c r="C35" s="5" t="n">
        <v>1523</v>
      </c>
      <c r="H35" s="5" t="n">
        <v>1523</v>
      </c>
    </row>
    <row r="36" spans="1:9">
      <c r="A36" s="4" t="s">
        <v>57</v>
      </c>
      <c r="C36" s="5" t="n">
        <v>-916</v>
      </c>
      <c r="H36" s="5" t="n">
        <v>-916</v>
      </c>
    </row>
    <row r="37" spans="1:9">
      <c r="A37" s="4" t="s">
        <v>58</v>
      </c>
      <c r="C37" s="5" t="n">
        <v>106</v>
      </c>
      <c r="D37" s="4" t="s">
        <v>35</v>
      </c>
      <c r="H37" s="5" t="n">
        <v>106</v>
      </c>
    </row>
    <row r="38" spans="1:9">
      <c r="A38" s="4" t="s">
        <v>114</v>
      </c>
      <c r="E38" s="5" t="n">
        <v>39</v>
      </c>
    </row>
    <row r="39" spans="1:9">
      <c r="A39" s="4" t="s">
        <v>115</v>
      </c>
      <c r="C39" s="5" t="n">
        <v>4762</v>
      </c>
      <c r="F39" s="5" t="n">
        <v>4762</v>
      </c>
    </row>
    <row r="40" spans="1:9">
      <c r="A40" s="4" t="s">
        <v>116</v>
      </c>
      <c r="B40" s="4" t="s">
        <v>40</v>
      </c>
      <c r="E40" s="5" t="n">
        <v>594</v>
      </c>
    </row>
    <row r="41" spans="1:9">
      <c r="A41" s="4" t="s">
        <v>117</v>
      </c>
      <c r="B41" s="4" t="s">
        <v>40</v>
      </c>
      <c r="C41" s="5" t="n">
        <v>-27062</v>
      </c>
      <c r="E41" s="6" t="n">
        <v>6</v>
      </c>
      <c r="F41" s="5" t="n">
        <v>-26805</v>
      </c>
      <c r="I41" s="5" t="n">
        <v>-263</v>
      </c>
    </row>
    <row r="42" spans="1:9">
      <c r="A42" s="4" t="s">
        <v>118</v>
      </c>
      <c r="E42" s="5" t="n">
        <v>-2871</v>
      </c>
    </row>
    <row r="43" spans="1:9">
      <c r="A43" s="4" t="s">
        <v>119</v>
      </c>
      <c r="C43" s="5" t="n">
        <v>-151272</v>
      </c>
      <c r="E43" s="6" t="n">
        <v>-29</v>
      </c>
      <c r="F43" s="5" t="n">
        <v>-12684</v>
      </c>
      <c r="G43" s="5" t="n">
        <v>-138559</v>
      </c>
    </row>
    <row r="44" spans="1:9">
      <c r="A44" s="4" t="s">
        <v>120</v>
      </c>
      <c r="B44" s="4" t="s">
        <v>40</v>
      </c>
      <c r="F44" s="5" t="n">
        <v>-706</v>
      </c>
      <c r="G44" s="5" t="n">
        <v>-83</v>
      </c>
      <c r="I44" s="5" t="n">
        <v>789</v>
      </c>
    </row>
    <row r="45" spans="1:9">
      <c r="A45" s="4" t="s">
        <v>121</v>
      </c>
      <c r="C45" s="5" t="n">
        <v>51054</v>
      </c>
      <c r="F45" s="5" t="n">
        <v>51054</v>
      </c>
    </row>
    <row r="46" spans="1:9">
      <c r="A46" s="4" t="s">
        <v>122</v>
      </c>
      <c r="C46" s="5" t="n">
        <v>-133588</v>
      </c>
      <c r="G46" s="5" t="n">
        <v>-133588</v>
      </c>
    </row>
    <row r="47" spans="1:9">
      <c r="A47" s="4" t="s">
        <v>127</v>
      </c>
      <c r="E47" s="5" t="n">
        <v>87325</v>
      </c>
    </row>
    <row r="48" spans="1:9">
      <c r="A48" s="4" t="s">
        <v>128</v>
      </c>
      <c r="C48" s="6" t="n">
        <v>1248220</v>
      </c>
      <c r="E48" s="6" t="n">
        <v>873</v>
      </c>
      <c r="F48" s="6" t="n">
        <v>556928</v>
      </c>
      <c r="G48" s="6" t="n">
        <v>701702</v>
      </c>
      <c r="H48" s="6" t="n">
        <v>-9903</v>
      </c>
      <c r="I48" s="6" t="n">
        <v>-1380</v>
      </c>
    </row>
    <row r="49" spans="1:9"/>
    <row r="50" spans="1:9">
      <c r="A50" s="4" t="s">
        <v>35</v>
      </c>
      <c r="B50" s="4" t="s">
        <v>60</v>
      </c>
    </row>
    <row r="51" spans="1:9">
      <c r="A51" s="4" t="s">
        <v>40</v>
      </c>
      <c r="B51" s="4" t="s">
        <v>129</v>
      </c>
    </row>
  </sheetData>
  <mergeCells count="5">
    <mergeCell ref="A1:B1"/>
    <mergeCell ref="C1:D1"/>
    <mergeCell ref="A49:H49"/>
    <mergeCell ref="B50:H50"/>
    <mergeCell ref="B51:H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7</v>
      </c>
      <c r="B1" s="2" t="s">
        <v>1</v>
      </c>
    </row>
    <row r="2" spans="1:4">
      <c r="B2" s="2" t="s">
        <v>2</v>
      </c>
      <c r="C2" s="2" t="s">
        <v>32</v>
      </c>
      <c r="D2" s="2" t="s">
        <v>33</v>
      </c>
    </row>
    <row r="3" spans="1:4">
      <c r="A3" s="3" t="s">
        <v>588</v>
      </c>
    </row>
    <row r="4" spans="1:4">
      <c r="A4" s="4" t="s">
        <v>589</v>
      </c>
      <c r="B4" s="6" t="n">
        <v>74000</v>
      </c>
    </row>
    <row r="5" spans="1:4">
      <c r="A5" s="4" t="s">
        <v>590</v>
      </c>
      <c r="B5" s="6" t="n">
        <v>0</v>
      </c>
      <c r="C5" s="6" t="n">
        <v>0</v>
      </c>
      <c r="D5" s="6"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4" t="s">
        <v>592</v>
      </c>
    </row>
    <row r="3" spans="1:3">
      <c r="A3" s="3" t="s">
        <v>593</v>
      </c>
    </row>
    <row r="4" spans="1:3">
      <c r="A4" s="4" t="s">
        <v>594</v>
      </c>
      <c r="B4" s="6" t="n">
        <v>19550000</v>
      </c>
      <c r="C4" s="6" t="n">
        <v>24500000</v>
      </c>
    </row>
    <row r="5" spans="1:3">
      <c r="A5" s="4" t="s">
        <v>595</v>
      </c>
    </row>
    <row r="6" spans="1:3">
      <c r="A6" s="3" t="s">
        <v>593</v>
      </c>
    </row>
    <row r="7" spans="1:3">
      <c r="A7" s="4" t="s">
        <v>594</v>
      </c>
      <c r="B7" s="6" t="n">
        <v>46000000</v>
      </c>
      <c r="C7" s="6" t="n">
        <v>40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96</v>
      </c>
      <c r="C1" s="2" t="s">
        <v>1</v>
      </c>
    </row>
    <row r="2" spans="1:5">
      <c r="C2" s="2" t="s">
        <v>2</v>
      </c>
      <c r="D2" s="2" t="s">
        <v>32</v>
      </c>
      <c r="E2" s="2" t="s">
        <v>33</v>
      </c>
    </row>
    <row r="3" spans="1:5">
      <c r="A3" s="3" t="s">
        <v>588</v>
      </c>
    </row>
    <row r="4" spans="1:5">
      <c r="A4" s="4" t="s">
        <v>597</v>
      </c>
      <c r="C4" s="6" t="n">
        <v>-1243</v>
      </c>
      <c r="D4" s="6" t="n">
        <v>1454</v>
      </c>
      <c r="E4" s="6" t="n">
        <v>1153</v>
      </c>
    </row>
    <row r="5" spans="1:5">
      <c r="A5" s="4" t="s">
        <v>598</v>
      </c>
      <c r="C5" s="5" t="n">
        <v>-147</v>
      </c>
      <c r="D5" s="5" t="n">
        <v>1605</v>
      </c>
      <c r="E5" s="5" t="n">
        <v>573</v>
      </c>
    </row>
    <row r="6" spans="1:5">
      <c r="A6" s="4" t="s">
        <v>599</v>
      </c>
      <c r="B6" s="4" t="s">
        <v>35</v>
      </c>
      <c r="C6" s="5" t="n">
        <v>-4</v>
      </c>
      <c r="D6" s="5" t="n">
        <v>-66</v>
      </c>
      <c r="E6" s="5" t="n">
        <v>-155</v>
      </c>
    </row>
    <row r="7" spans="1:5">
      <c r="A7" s="4" t="s">
        <v>600</v>
      </c>
      <c r="C7" s="6" t="n">
        <v>-3569</v>
      </c>
      <c r="D7" s="6" t="n">
        <v>2838</v>
      </c>
      <c r="E7" s="6" t="n">
        <v>-1795</v>
      </c>
    </row>
    <row r="8" spans="1:5"/>
    <row r="9" spans="1:5">
      <c r="A9" s="4" t="s">
        <v>35</v>
      </c>
      <c r="B9" s="4" t="s">
        <v>601</v>
      </c>
    </row>
  </sheetData>
  <mergeCells count="4">
    <mergeCell ref="A1:B2"/>
    <mergeCell ref="C1:E1"/>
    <mergeCell ref="A8:D8"/>
    <mergeCell ref="B9:D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4" t="s">
        <v>603</v>
      </c>
    </row>
    <row r="3" spans="1:3">
      <c r="A3" s="3" t="s">
        <v>604</v>
      </c>
    </row>
    <row r="4" spans="1:3">
      <c r="A4" s="4" t="s">
        <v>605</v>
      </c>
      <c r="B4" s="6" t="n">
        <v>241</v>
      </c>
      <c r="C4" s="6" t="n">
        <v>866</v>
      </c>
    </row>
    <row r="5" spans="1:3">
      <c r="A5" s="4" t="s">
        <v>606</v>
      </c>
      <c r="B5" s="5" t="n">
        <v>111</v>
      </c>
    </row>
    <row r="6" spans="1:3">
      <c r="A6" s="4" t="s">
        <v>607</v>
      </c>
    </row>
    <row r="7" spans="1:3">
      <c r="A7" s="3" t="s">
        <v>604</v>
      </c>
    </row>
    <row r="8" spans="1:3">
      <c r="A8" s="4" t="s">
        <v>605</v>
      </c>
      <c r="B8" s="5" t="n">
        <v>21</v>
      </c>
    </row>
    <row r="9" spans="1:3">
      <c r="A9" s="4" t="s">
        <v>608</v>
      </c>
    </row>
    <row r="10" spans="1:3">
      <c r="A10" s="3" t="s">
        <v>604</v>
      </c>
    </row>
    <row r="11" spans="1:3">
      <c r="A11" s="4" t="s">
        <v>609</v>
      </c>
      <c r="B11" s="6" t="n">
        <v>-230</v>
      </c>
      <c r="C11" s="5" t="n">
        <v>-115</v>
      </c>
    </row>
    <row r="12" spans="1:3">
      <c r="A12" s="4" t="s">
        <v>610</v>
      </c>
      <c r="C12" s="6" t="n">
        <v>-4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11</v>
      </c>
      <c r="C1" s="2" t="s">
        <v>1</v>
      </c>
    </row>
    <row r="2" spans="1:5">
      <c r="C2" s="2" t="s">
        <v>2</v>
      </c>
      <c r="D2" s="2" t="s">
        <v>32</v>
      </c>
      <c r="E2" s="2" t="s">
        <v>33</v>
      </c>
    </row>
    <row r="3" spans="1:5">
      <c r="A3" s="3" t="s">
        <v>612</v>
      </c>
    </row>
    <row r="4" spans="1:5">
      <c r="A4" s="4" t="s">
        <v>613</v>
      </c>
      <c r="C4" s="6" t="n">
        <v>-10616</v>
      </c>
    </row>
    <row r="5" spans="1:5">
      <c r="A5" s="4" t="s">
        <v>56</v>
      </c>
      <c r="C5" s="5" t="n">
        <v>1523</v>
      </c>
      <c r="D5" s="6" t="n">
        <v>-7958</v>
      </c>
      <c r="E5" s="6" t="n">
        <v>-9305</v>
      </c>
    </row>
    <row r="6" spans="1:5">
      <c r="A6" s="4" t="s">
        <v>614</v>
      </c>
      <c r="C6" s="5" t="n">
        <v>-916</v>
      </c>
      <c r="D6" s="5" t="n">
        <v>1074</v>
      </c>
      <c r="E6" s="5" t="n">
        <v>806</v>
      </c>
    </row>
    <row r="7" spans="1:5">
      <c r="A7" s="4" t="s">
        <v>615</v>
      </c>
      <c r="B7" s="4" t="s">
        <v>35</v>
      </c>
      <c r="C7" s="5" t="n">
        <v>106</v>
      </c>
      <c r="D7" s="5" t="n">
        <v>-1184</v>
      </c>
      <c r="E7" s="5" t="n">
        <v>-573</v>
      </c>
    </row>
    <row r="8" spans="1:5">
      <c r="A8" s="4" t="s">
        <v>616</v>
      </c>
      <c r="C8" s="5" t="n">
        <v>713</v>
      </c>
      <c r="D8" s="5" t="n">
        <v>-8068</v>
      </c>
      <c r="E8" s="5" t="n">
        <v>-9072</v>
      </c>
    </row>
    <row r="9" spans="1:5">
      <c r="A9" s="4" t="s">
        <v>617</v>
      </c>
      <c r="C9" s="5" t="n">
        <v>-9903</v>
      </c>
      <c r="D9" s="5" t="n">
        <v>-10616</v>
      </c>
    </row>
    <row r="10" spans="1:5">
      <c r="A10" s="4" t="s">
        <v>618</v>
      </c>
    </row>
    <row r="11" spans="1:5">
      <c r="A11" s="3" t="s">
        <v>612</v>
      </c>
    </row>
    <row r="12" spans="1:5">
      <c r="A12" s="4" t="s">
        <v>613</v>
      </c>
      <c r="C12" s="5" t="n">
        <v>-11480</v>
      </c>
      <c r="D12" s="5" t="n">
        <v>-3522</v>
      </c>
      <c r="E12" s="5" t="n">
        <v>5783</v>
      </c>
    </row>
    <row r="13" spans="1:5">
      <c r="A13" s="4" t="s">
        <v>56</v>
      </c>
      <c r="C13" s="5" t="n">
        <v>1523</v>
      </c>
      <c r="D13" s="5" t="n">
        <v>-7958</v>
      </c>
      <c r="E13" s="5" t="n">
        <v>-9305</v>
      </c>
    </row>
    <row r="14" spans="1:5">
      <c r="A14" s="4" t="s">
        <v>616</v>
      </c>
      <c r="C14" s="5" t="n">
        <v>1523</v>
      </c>
      <c r="D14" s="5" t="n">
        <v>-7958</v>
      </c>
      <c r="E14" s="5" t="n">
        <v>-9305</v>
      </c>
    </row>
    <row r="15" spans="1:5">
      <c r="A15" s="4" t="s">
        <v>617</v>
      </c>
      <c r="C15" s="5" t="n">
        <v>-9957</v>
      </c>
      <c r="D15" s="5" t="n">
        <v>-11480</v>
      </c>
      <c r="E15" s="5" t="n">
        <v>-3522</v>
      </c>
    </row>
    <row r="16" spans="1:5">
      <c r="A16" s="4" t="s">
        <v>619</v>
      </c>
    </row>
    <row r="17" spans="1:5">
      <c r="A17" s="3" t="s">
        <v>612</v>
      </c>
    </row>
    <row r="18" spans="1:5">
      <c r="A18" s="4" t="s">
        <v>613</v>
      </c>
      <c r="C18" s="5" t="n">
        <v>864</v>
      </c>
      <c r="D18" s="5" t="n">
        <v>974</v>
      </c>
      <c r="E18" s="5" t="n">
        <v>741</v>
      </c>
    </row>
    <row r="19" spans="1:5">
      <c r="A19" s="4" t="s">
        <v>614</v>
      </c>
      <c r="C19" s="5" t="n">
        <v>-916</v>
      </c>
      <c r="D19" s="5" t="n">
        <v>1074</v>
      </c>
      <c r="E19" s="5" t="n">
        <v>806</v>
      </c>
    </row>
    <row r="20" spans="1:5">
      <c r="A20" s="4" t="s">
        <v>615</v>
      </c>
      <c r="B20" s="4" t="s">
        <v>35</v>
      </c>
      <c r="C20" s="5" t="n">
        <v>106</v>
      </c>
      <c r="D20" s="5" t="n">
        <v>-1184</v>
      </c>
      <c r="E20" s="5" t="n">
        <v>-573</v>
      </c>
    </row>
    <row r="21" spans="1:5">
      <c r="A21" s="4" t="s">
        <v>616</v>
      </c>
      <c r="C21" s="5" t="n">
        <v>-810</v>
      </c>
      <c r="D21" s="5" t="n">
        <v>-110</v>
      </c>
      <c r="E21" s="5" t="n">
        <v>233</v>
      </c>
    </row>
    <row r="22" spans="1:5">
      <c r="A22" s="4" t="s">
        <v>617</v>
      </c>
      <c r="C22" s="5" t="n">
        <v>54</v>
      </c>
      <c r="D22" s="5" t="n">
        <v>864</v>
      </c>
      <c r="E22" s="5" t="n">
        <v>974</v>
      </c>
    </row>
    <row r="23" spans="1:5">
      <c r="A23" s="4" t="s">
        <v>110</v>
      </c>
    </row>
    <row r="24" spans="1:5">
      <c r="A24" s="3" t="s">
        <v>612</v>
      </c>
    </row>
    <row r="25" spans="1:5">
      <c r="A25" s="4" t="s">
        <v>613</v>
      </c>
      <c r="C25" s="5" t="n">
        <v>-10616</v>
      </c>
      <c r="D25" s="5" t="n">
        <v>-2548</v>
      </c>
      <c r="E25" s="5" t="n">
        <v>6524</v>
      </c>
    </row>
    <row r="26" spans="1:5">
      <c r="A26" s="4" t="s">
        <v>56</v>
      </c>
      <c r="C26" s="5" t="n">
        <v>1523</v>
      </c>
      <c r="D26" s="5" t="n">
        <v>-7958</v>
      </c>
      <c r="E26" s="5" t="n">
        <v>-9305</v>
      </c>
    </row>
    <row r="27" spans="1:5">
      <c r="A27" s="4" t="s">
        <v>614</v>
      </c>
      <c r="C27" s="5" t="n">
        <v>-916</v>
      </c>
      <c r="D27" s="5" t="n">
        <v>1074</v>
      </c>
      <c r="E27" s="5" t="n">
        <v>806</v>
      </c>
    </row>
    <row r="28" spans="1:5">
      <c r="A28" s="4" t="s">
        <v>615</v>
      </c>
      <c r="C28" s="5" t="n">
        <v>106</v>
      </c>
      <c r="D28" s="5" t="n">
        <v>-1184</v>
      </c>
      <c r="E28" s="5" t="n">
        <v>-573</v>
      </c>
    </row>
    <row r="29" spans="1:5">
      <c r="A29" s="4" t="s">
        <v>617</v>
      </c>
      <c r="C29" s="6" t="n">
        <v>-9903</v>
      </c>
      <c r="D29" s="6" t="n">
        <v>-10616</v>
      </c>
      <c r="E29" s="6" t="n">
        <v>-2548</v>
      </c>
    </row>
    <row r="30" spans="1:5"/>
    <row r="31" spans="1:5">
      <c r="A31" s="4" t="s">
        <v>35</v>
      </c>
      <c r="B31" s="4" t="s">
        <v>60</v>
      </c>
    </row>
  </sheetData>
  <mergeCells count="4">
    <mergeCell ref="A1:B2"/>
    <mergeCell ref="C1:E1"/>
    <mergeCell ref="A30:D30"/>
    <mergeCell ref="B31:D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2</v>
      </c>
      <c r="D2" s="2" t="s">
        <v>33</v>
      </c>
    </row>
    <row r="3" spans="1:4">
      <c r="A3" s="3" t="s">
        <v>131</v>
      </c>
    </row>
    <row r="4" spans="1:4">
      <c r="A4" s="4" t="s">
        <v>44</v>
      </c>
      <c r="B4" s="6" t="n">
        <v>305387</v>
      </c>
      <c r="C4" s="6" t="n">
        <v>310068</v>
      </c>
      <c r="D4" s="6" t="n">
        <v>308854</v>
      </c>
    </row>
    <row r="5" spans="1:4">
      <c r="A5" s="3" t="s">
        <v>132</v>
      </c>
    </row>
    <row r="6" spans="1:4">
      <c r="A6" s="4" t="s">
        <v>133</v>
      </c>
      <c r="B6" s="5" t="n">
        <v>173195</v>
      </c>
      <c r="C6" s="5" t="n">
        <v>167760</v>
      </c>
      <c r="D6" s="5" t="n">
        <v>162273</v>
      </c>
    </row>
    <row r="7" spans="1:4">
      <c r="A7" s="4" t="s">
        <v>134</v>
      </c>
      <c r="B7" s="5" t="n">
        <v>3806</v>
      </c>
      <c r="C7" s="5" t="n">
        <v>4339</v>
      </c>
      <c r="D7" s="5" t="n">
        <v>2410</v>
      </c>
    </row>
    <row r="8" spans="1:4">
      <c r="A8" s="4" t="s">
        <v>135</v>
      </c>
      <c r="B8" s="5" t="n">
        <v>-25212</v>
      </c>
      <c r="C8" s="5" t="n">
        <v>-24721</v>
      </c>
      <c r="D8" s="5" t="n">
        <v>-24419</v>
      </c>
    </row>
    <row r="9" spans="1:4">
      <c r="A9" s="4" t="s">
        <v>136</v>
      </c>
      <c r="B9" s="5" t="n">
        <v>7114</v>
      </c>
      <c r="C9" s="5" t="n">
        <v>-7436</v>
      </c>
      <c r="D9" s="5" t="n">
        <v>-248</v>
      </c>
    </row>
    <row r="10" spans="1:4">
      <c r="A10" s="4" t="s">
        <v>137</v>
      </c>
      <c r="B10" s="5" t="n">
        <v>3230</v>
      </c>
      <c r="C10" s="5" t="n">
        <v>14592</v>
      </c>
      <c r="D10" s="5" t="n">
        <v>26952</v>
      </c>
    </row>
    <row r="11" spans="1:4">
      <c r="A11" s="4" t="s">
        <v>138</v>
      </c>
      <c r="B11" s="5" t="n">
        <v>-4894</v>
      </c>
      <c r="C11" s="5" t="n">
        <v>-14494</v>
      </c>
      <c r="D11" s="5" t="n">
        <v>-26560</v>
      </c>
    </row>
    <row r="12" spans="1:4">
      <c r="A12" s="4" t="s">
        <v>121</v>
      </c>
      <c r="B12" s="5" t="n">
        <v>51116</v>
      </c>
      <c r="C12" s="5" t="n">
        <v>41357</v>
      </c>
      <c r="D12" s="5" t="n">
        <v>44632</v>
      </c>
    </row>
    <row r="13" spans="1:4">
      <c r="A13" s="4" t="s">
        <v>139</v>
      </c>
      <c r="B13" s="5" t="n">
        <v>-423</v>
      </c>
      <c r="C13" s="5" t="n">
        <v>149</v>
      </c>
      <c r="D13" s="5" t="n">
        <v>595</v>
      </c>
    </row>
    <row r="14" spans="1:4">
      <c r="A14" s="3" t="s">
        <v>140</v>
      </c>
    </row>
    <row r="15" spans="1:4">
      <c r="A15" s="4" t="s">
        <v>141</v>
      </c>
      <c r="B15" s="5" t="n">
        <v>-9794</v>
      </c>
      <c r="C15" s="5" t="n">
        <v>-12849</v>
      </c>
      <c r="D15" s="5" t="n">
        <v>-9366</v>
      </c>
    </row>
    <row r="16" spans="1:4">
      <c r="A16" s="4" t="s">
        <v>142</v>
      </c>
      <c r="B16" s="5" t="n">
        <v>4493</v>
      </c>
      <c r="C16" s="5" t="n">
        <v>-92647</v>
      </c>
      <c r="D16" s="5" t="n">
        <v>-76964</v>
      </c>
    </row>
    <row r="17" spans="1:4">
      <c r="A17" s="4" t="s">
        <v>66</v>
      </c>
      <c r="B17" s="5" t="n">
        <v>5294</v>
      </c>
      <c r="C17" s="5" t="n">
        <v>5022</v>
      </c>
      <c r="D17" s="5" t="n">
        <v>-386</v>
      </c>
    </row>
    <row r="18" spans="1:4">
      <c r="A18" s="4" t="s">
        <v>143</v>
      </c>
      <c r="B18" s="5" t="n">
        <v>-6367</v>
      </c>
      <c r="C18" s="5" t="n">
        <v>-9245</v>
      </c>
      <c r="D18" s="5" t="n">
        <v>-61</v>
      </c>
    </row>
    <row r="19" spans="1:4">
      <c r="A19" s="4" t="s">
        <v>75</v>
      </c>
      <c r="B19" s="5" t="n">
        <v>3169</v>
      </c>
      <c r="C19" s="5" t="n">
        <v>60507</v>
      </c>
      <c r="D19" s="5" t="n">
        <v>4455</v>
      </c>
    </row>
    <row r="20" spans="1:4">
      <c r="A20" s="4" t="s">
        <v>76</v>
      </c>
      <c r="B20" s="5" t="n">
        <v>25876</v>
      </c>
      <c r="C20" s="5" t="n">
        <v>-135</v>
      </c>
      <c r="D20" s="5" t="n">
        <v>8867</v>
      </c>
    </row>
    <row r="21" spans="1:4">
      <c r="A21" s="4" t="s">
        <v>77</v>
      </c>
      <c r="B21" s="5" t="n">
        <v>-3037</v>
      </c>
      <c r="C21" s="5" t="n">
        <v>35877</v>
      </c>
      <c r="D21" s="5" t="n">
        <v>34400</v>
      </c>
    </row>
    <row r="22" spans="1:4">
      <c r="A22" s="4" t="s">
        <v>81</v>
      </c>
      <c r="B22" s="5" t="n">
        <v>35559</v>
      </c>
      <c r="C22" s="5" t="n">
        <v>31334</v>
      </c>
      <c r="D22" s="5" t="n">
        <v>23297</v>
      </c>
    </row>
    <row r="23" spans="1:4">
      <c r="A23" s="4" t="s">
        <v>78</v>
      </c>
      <c r="B23" s="5" t="n">
        <v>-43803</v>
      </c>
      <c r="C23" s="5" t="n">
        <v>34548</v>
      </c>
      <c r="D23" s="5" t="n">
        <v>-17034</v>
      </c>
    </row>
    <row r="24" spans="1:4">
      <c r="A24" s="4" t="s">
        <v>144</v>
      </c>
      <c r="B24" s="5" t="n">
        <v>524709</v>
      </c>
      <c r="C24" s="5" t="n">
        <v>544026</v>
      </c>
      <c r="D24" s="5" t="n">
        <v>461697</v>
      </c>
    </row>
    <row r="25" spans="1:4">
      <c r="A25" s="3" t="s">
        <v>145</v>
      </c>
    </row>
    <row r="26" spans="1:4">
      <c r="A26" s="4" t="s">
        <v>146</v>
      </c>
      <c r="B26" s="5" t="n">
        <v>-197414</v>
      </c>
      <c r="C26" s="5" t="n">
        <v>-202935</v>
      </c>
      <c r="D26" s="5" t="n">
        <v>-204800</v>
      </c>
    </row>
    <row r="27" spans="1:4">
      <c r="A27" s="4" t="s">
        <v>147</v>
      </c>
      <c r="D27" s="5" t="n">
        <v>14289</v>
      </c>
    </row>
    <row r="28" spans="1:4">
      <c r="A28" s="4" t="s">
        <v>139</v>
      </c>
      <c r="B28" s="5" t="n">
        <v>439</v>
      </c>
      <c r="C28" s="5" t="n">
        <v>769</v>
      </c>
      <c r="D28" s="5" t="n">
        <v>1911</v>
      </c>
    </row>
    <row r="29" spans="1:4">
      <c r="A29" s="4" t="s">
        <v>148</v>
      </c>
      <c r="B29" s="5" t="n">
        <v>-196975</v>
      </c>
      <c r="C29" s="5" t="n">
        <v>-202166</v>
      </c>
      <c r="D29" s="5" t="n">
        <v>-188600</v>
      </c>
    </row>
    <row r="30" spans="1:4">
      <c r="A30" s="3" t="s">
        <v>149</v>
      </c>
    </row>
    <row r="31" spans="1:4">
      <c r="A31" s="4" t="s">
        <v>150</v>
      </c>
      <c r="B31" s="5" t="n">
        <v>-151272</v>
      </c>
      <c r="C31" s="5" t="n">
        <v>-224995</v>
      </c>
      <c r="D31" s="5" t="n">
        <v>-224377</v>
      </c>
    </row>
    <row r="32" spans="1:4">
      <c r="A32" s="4" t="s">
        <v>151</v>
      </c>
      <c r="B32" s="5" t="n">
        <v>-133539</v>
      </c>
      <c r="C32" s="5" t="n">
        <v>-127636</v>
      </c>
      <c r="D32" s="5" t="n">
        <v>-125758</v>
      </c>
    </row>
    <row r="33" spans="1:4">
      <c r="A33" s="4" t="s">
        <v>152</v>
      </c>
      <c r="B33" s="5" t="n">
        <v>125000</v>
      </c>
      <c r="C33" s="5" t="n">
        <v>200000</v>
      </c>
      <c r="D33" s="5" t="n">
        <v>90000</v>
      </c>
    </row>
    <row r="34" spans="1:4">
      <c r="A34" s="4" t="s">
        <v>153</v>
      </c>
      <c r="B34" s="5" t="n">
        <v>-125000</v>
      </c>
      <c r="C34" s="5" t="n">
        <v>-200000</v>
      </c>
      <c r="D34" s="5" t="n">
        <v>-90000</v>
      </c>
    </row>
    <row r="35" spans="1:4">
      <c r="A35" s="4" t="s">
        <v>154</v>
      </c>
      <c r="B35" s="5" t="n">
        <v>-27062</v>
      </c>
      <c r="C35" s="5" t="n">
        <v>-31790</v>
      </c>
      <c r="D35" s="5" t="n">
        <v>-56977</v>
      </c>
    </row>
    <row r="36" spans="1:4">
      <c r="A36" s="4" t="s">
        <v>138</v>
      </c>
      <c r="B36" s="5" t="n">
        <v>4894</v>
      </c>
      <c r="C36" s="5" t="n">
        <v>14494</v>
      </c>
      <c r="D36" s="5" t="n">
        <v>26560</v>
      </c>
    </row>
    <row r="37" spans="1:4">
      <c r="A37" s="4" t="s">
        <v>155</v>
      </c>
      <c r="B37" s="5" t="n">
        <v>1532</v>
      </c>
      <c r="C37" s="5" t="n">
        <v>2647</v>
      </c>
      <c r="D37" s="5" t="n">
        <v>4077</v>
      </c>
    </row>
    <row r="38" spans="1:4">
      <c r="A38" s="4" t="s">
        <v>156</v>
      </c>
      <c r="C38" s="5" t="n">
        <v>-1968</v>
      </c>
      <c r="D38" s="5" t="n">
        <v>-1785</v>
      </c>
    </row>
    <row r="39" spans="1:4">
      <c r="A39" s="4" t="s">
        <v>139</v>
      </c>
      <c r="B39" s="5" t="n">
        <v>-359</v>
      </c>
      <c r="C39" s="5" t="n">
        <v>-135</v>
      </c>
      <c r="D39" s="5" t="n">
        <v>-760</v>
      </c>
    </row>
    <row r="40" spans="1:4">
      <c r="A40" s="4" t="s">
        <v>157</v>
      </c>
      <c r="B40" s="5" t="n">
        <v>-305806</v>
      </c>
      <c r="C40" s="5" t="n">
        <v>-369383</v>
      </c>
      <c r="D40" s="5" t="n">
        <v>-379020</v>
      </c>
    </row>
    <row r="41" spans="1:4">
      <c r="A41" s="4" t="s">
        <v>158</v>
      </c>
      <c r="B41" s="5" t="n">
        <v>-1862</v>
      </c>
      <c r="C41" s="5" t="n">
        <v>-1757</v>
      </c>
      <c r="D41" s="5" t="n">
        <v>-1271</v>
      </c>
    </row>
    <row r="42" spans="1:4">
      <c r="A42" s="4" t="s">
        <v>159</v>
      </c>
      <c r="B42" s="5" t="n">
        <v>20066</v>
      </c>
      <c r="C42" s="5" t="n">
        <v>-29280</v>
      </c>
      <c r="D42" s="5" t="n">
        <v>-107194</v>
      </c>
    </row>
    <row r="43" spans="1:4">
      <c r="A43" s="4" t="s">
        <v>160</v>
      </c>
      <c r="B43" s="5" t="n">
        <v>193647</v>
      </c>
      <c r="C43" s="5" t="n">
        <v>222927</v>
      </c>
      <c r="D43" s="5" t="n">
        <v>330121</v>
      </c>
    </row>
    <row r="44" spans="1:4">
      <c r="A44" s="4" t="s">
        <v>161</v>
      </c>
      <c r="B44" s="5" t="n">
        <v>213713</v>
      </c>
      <c r="C44" s="5" t="n">
        <v>193647</v>
      </c>
      <c r="D44" s="5" t="n">
        <v>222927</v>
      </c>
    </row>
    <row r="45" spans="1:4">
      <c r="A45" s="3" t="s">
        <v>162</v>
      </c>
    </row>
    <row r="46" spans="1:4">
      <c r="A46" s="4" t="s">
        <v>163</v>
      </c>
      <c r="B46" s="5" t="n">
        <v>2202</v>
      </c>
      <c r="C46" s="5" t="n">
        <v>1989</v>
      </c>
      <c r="D46" s="5" t="n">
        <v>1269</v>
      </c>
    </row>
    <row r="47" spans="1:4">
      <c r="A47" s="4" t="s">
        <v>164</v>
      </c>
      <c r="B47" s="5" t="n">
        <v>203426</v>
      </c>
      <c r="C47" s="5" t="n">
        <v>134478</v>
      </c>
      <c r="D47" s="5" t="n">
        <v>172305</v>
      </c>
    </row>
    <row r="48" spans="1:4">
      <c r="A48" s="3" t="s">
        <v>165</v>
      </c>
    </row>
    <row r="49" spans="1:4">
      <c r="A49" s="4" t="s">
        <v>166</v>
      </c>
      <c r="B49" s="6" t="n">
        <v>625</v>
      </c>
      <c r="C49" s="6" t="n">
        <v>2715</v>
      </c>
      <c r="D49" s="6" t="n">
        <v>480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22:16Z</dcterms:created>
  <dcterms:modified xmlns:dcterms="http://purl.org/dc/terms/" xmlns:xsi="http://www.w3.org/2001/XMLSchema-instance" xsi:type="dcterms:W3CDTF">2017-03-30T17:22:16Z</dcterms:modified>
</cp:coreProperties>
</file>